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FINANCIAL INFORMATION (Unaudite" sheetId="2" state="visible" r:id="rId2"/>
    <sheet xmlns:r="http://schemas.openxmlformats.org/officeDocument/2006/relationships" name="FINANCIAL INFORMATION (Unaudi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STATEMENTS OF STOCKHOLDERS' DEF" sheetId="6" state="visible" r:id="rId6"/>
    <sheet xmlns:r="http://schemas.openxmlformats.org/officeDocument/2006/relationships" name="CONSOLIDATED STATEMENT OF CASH "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NOTE RECEIVABLE" sheetId="13" state="visible" r:id="rId13"/>
    <sheet xmlns:r="http://schemas.openxmlformats.org/officeDocument/2006/relationships" name="STOCK-BASED COMPENSATION" sheetId="14" state="visible" r:id="rId14"/>
    <sheet xmlns:r="http://schemas.openxmlformats.org/officeDocument/2006/relationships" name="LINE OF CREDIT" sheetId="15" state="visible" r:id="rId15"/>
    <sheet xmlns:r="http://schemas.openxmlformats.org/officeDocument/2006/relationships" name="RELATED PARTY TRANSACTIONS" sheetId="16" state="visible" r:id="rId16"/>
    <sheet xmlns:r="http://schemas.openxmlformats.org/officeDocument/2006/relationships" name="SECURITIES PURCHASE AGREEMENT, " sheetId="17" state="visible" r:id="rId17"/>
    <sheet xmlns:r="http://schemas.openxmlformats.org/officeDocument/2006/relationships" name="PAYCHECK PROTECTION PROGRAM LOA" sheetId="18" state="visible" r:id="rId18"/>
    <sheet xmlns:r="http://schemas.openxmlformats.org/officeDocument/2006/relationships" name="EQUITY TRANSACTIONS" sheetId="19" state="visible" r:id="rId19"/>
    <sheet xmlns:r="http://schemas.openxmlformats.org/officeDocument/2006/relationships" name="EMPLOYEES" sheetId="20" state="visible" r:id="rId20"/>
    <sheet xmlns:r="http://schemas.openxmlformats.org/officeDocument/2006/relationships" name="SPONSORSHIPS" sheetId="21" state="visible" r:id="rId21"/>
    <sheet xmlns:r="http://schemas.openxmlformats.org/officeDocument/2006/relationships" name="COMMITMENTS AND CONTINGENCIES" sheetId="22" state="visible" r:id="rId22"/>
    <sheet xmlns:r="http://schemas.openxmlformats.org/officeDocument/2006/relationships" name="LEASE LIABILITIES" sheetId="23" state="visible" r:id="rId23"/>
    <sheet xmlns:r="http://schemas.openxmlformats.org/officeDocument/2006/relationships" name="REVENUE" sheetId="24" state="visible" r:id="rId24"/>
    <sheet xmlns:r="http://schemas.openxmlformats.org/officeDocument/2006/relationships" name="SEGMENTS" sheetId="25" state="visible" r:id="rId25"/>
    <sheet xmlns:r="http://schemas.openxmlformats.org/officeDocument/2006/relationships" name="ACQUISITION OF S AND S BEVERAGE" sheetId="26" state="visible" r:id="rId26"/>
    <sheet xmlns:r="http://schemas.openxmlformats.org/officeDocument/2006/relationships" name="GOING CONCERN" sheetId="27" state="visible" r:id="rId27"/>
    <sheet xmlns:r="http://schemas.openxmlformats.org/officeDocument/2006/relationships" name="CONCENT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NOTE RECEIVABLE (Tables)" sheetId="35" state="visible" r:id="rId35"/>
    <sheet xmlns:r="http://schemas.openxmlformats.org/officeDocument/2006/relationships" name="STOCK-BASED COMPENSATION (Table" sheetId="36" state="visible" r:id="rId36"/>
    <sheet xmlns:r="http://schemas.openxmlformats.org/officeDocument/2006/relationships" name="RELATED PARTY TRANSACTIONS (Tab" sheetId="37" state="visible" r:id="rId37"/>
    <sheet xmlns:r="http://schemas.openxmlformats.org/officeDocument/2006/relationships" name="SECURITIES PURCHASE AGREEMENT_2" sheetId="38" state="visible" r:id="rId38"/>
    <sheet xmlns:r="http://schemas.openxmlformats.org/officeDocument/2006/relationships" name="LEASE LIABILITIES (Tables)" sheetId="39" state="visible" r:id="rId39"/>
    <sheet xmlns:r="http://schemas.openxmlformats.org/officeDocument/2006/relationships" name="REVENUE (Tables)" sheetId="40" state="visible" r:id="rId40"/>
    <sheet xmlns:r="http://schemas.openxmlformats.org/officeDocument/2006/relationships" name="SEGMENTS (Tables)" sheetId="41" state="visible" r:id="rId41"/>
    <sheet xmlns:r="http://schemas.openxmlformats.org/officeDocument/2006/relationships" name="ACQUISITION OF S AND S BEVERA_2" sheetId="42" state="visible" r:id="rId42"/>
    <sheet xmlns:r="http://schemas.openxmlformats.org/officeDocument/2006/relationships" name="CONCENTRATION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INVENTORY (Details)"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GOODWILL AND INTANGIBLE ASSET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NOTE RECEIVABLE (Details)" sheetId="53" state="visible" r:id="rId53"/>
    <sheet xmlns:r="http://schemas.openxmlformats.org/officeDocument/2006/relationships" name="NOTE RECEIVABLE (Details Narrat" sheetId="54" state="visible" r:id="rId54"/>
    <sheet xmlns:r="http://schemas.openxmlformats.org/officeDocument/2006/relationships" name="STOCK BASED COMPENSATION (Detai" sheetId="55" state="visible" r:id="rId55"/>
    <sheet xmlns:r="http://schemas.openxmlformats.org/officeDocument/2006/relationships" name="STOCK-BASED COMPENSATION (Detai" sheetId="56" state="visible" r:id="rId56"/>
    <sheet xmlns:r="http://schemas.openxmlformats.org/officeDocument/2006/relationships" name="LINE OF CREDIT (Details Narrati"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SECURITIES PURCHASE AGREEMENT_3" sheetId="60" state="visible" r:id="rId60"/>
    <sheet xmlns:r="http://schemas.openxmlformats.org/officeDocument/2006/relationships" name="SECURITIES PURCHASE AGREEMENT_4" sheetId="61" state="visible" r:id="rId61"/>
    <sheet xmlns:r="http://schemas.openxmlformats.org/officeDocument/2006/relationships" name="SECURITIES PURCHASE AGREEMENT_5" sheetId="62" state="visible" r:id="rId62"/>
    <sheet xmlns:r="http://schemas.openxmlformats.org/officeDocument/2006/relationships" name="SECURITIES PURCHASE AGREEMENT_6" sheetId="63" state="visible" r:id="rId63"/>
    <sheet xmlns:r="http://schemas.openxmlformats.org/officeDocument/2006/relationships" name="PAYCHECK PROTECTION PROGRAM L_2" sheetId="64" state="visible" r:id="rId64"/>
    <sheet xmlns:r="http://schemas.openxmlformats.org/officeDocument/2006/relationships" name="EQUITY TRANSACTIONS (Details Na" sheetId="65" state="visible" r:id="rId65"/>
    <sheet xmlns:r="http://schemas.openxmlformats.org/officeDocument/2006/relationships" name="EMPLOYEES (Details Narrative)" sheetId="66" state="visible" r:id="rId66"/>
    <sheet xmlns:r="http://schemas.openxmlformats.org/officeDocument/2006/relationships" name="SPONSORSHIPS (Details Narrative" sheetId="67" state="visible" r:id="rId67"/>
    <sheet xmlns:r="http://schemas.openxmlformats.org/officeDocument/2006/relationships" name="COMMITMENTS AND CONTINGENCIES (" sheetId="68" state="visible" r:id="rId68"/>
    <sheet xmlns:r="http://schemas.openxmlformats.org/officeDocument/2006/relationships" name="LEASE LIABILITIES (Details)" sheetId="69" state="visible" r:id="rId69"/>
    <sheet xmlns:r="http://schemas.openxmlformats.org/officeDocument/2006/relationships" name="LEASE LIABILITIES (Details 1)" sheetId="70" state="visible" r:id="rId70"/>
    <sheet xmlns:r="http://schemas.openxmlformats.org/officeDocument/2006/relationships" name="LEASE LIABILITIES (Details Narr" sheetId="71" state="visible" r:id="rId71"/>
    <sheet xmlns:r="http://schemas.openxmlformats.org/officeDocument/2006/relationships" name="REVENUE (Details)" sheetId="72" state="visible" r:id="rId72"/>
    <sheet xmlns:r="http://schemas.openxmlformats.org/officeDocument/2006/relationships" name="REVENUE (Details 1)" sheetId="73" state="visible" r:id="rId73"/>
    <sheet xmlns:r="http://schemas.openxmlformats.org/officeDocument/2006/relationships" name="SEGMENTS (Details)" sheetId="74" state="visible" r:id="rId74"/>
    <sheet xmlns:r="http://schemas.openxmlformats.org/officeDocument/2006/relationships" name="ACQUISITION OF S AND S BEVERA_3" sheetId="75" state="visible" r:id="rId75"/>
    <sheet xmlns:r="http://schemas.openxmlformats.org/officeDocument/2006/relationships" name="GOING CONCERN (Details Narrativ" sheetId="76" state="visible" r:id="rId76"/>
    <sheet xmlns:r="http://schemas.openxmlformats.org/officeDocument/2006/relationships" name="CONCENTRATIONS (Details)" sheetId="77" state="visible" r:id="rId77"/>
    <sheet xmlns:r="http://schemas.openxmlformats.org/officeDocument/2006/relationships" name="CONCENTRATIONS (Details Narrati"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230</t>
        </is>
      </c>
    </row>
    <row r="13">
      <c r="A13" s="4" t="inlineStr">
        <is>
          <t>Entity Registrant Name</t>
        </is>
      </c>
      <c r="B13" s="4" t="inlineStr">
        <is>
          <t>Kona Gold Beverage, Inc.</t>
        </is>
      </c>
    </row>
    <row r="14">
      <c r="A14" s="4" t="inlineStr">
        <is>
          <t>Entity Central Index Key</t>
        </is>
      </c>
      <c r="B14" s="4" t="inlineStr">
        <is>
          <t>0001802546</t>
        </is>
      </c>
    </row>
    <row r="15">
      <c r="A15" s="4" t="inlineStr">
        <is>
          <t>Entity Tax Identification Number</t>
        </is>
      </c>
      <c r="B15" s="4" t="inlineStr">
        <is>
          <t>81-5175120</t>
        </is>
      </c>
    </row>
    <row r="16">
      <c r="A16" s="4" t="inlineStr">
        <is>
          <t>Entity Incorporation, State or Country Code</t>
        </is>
      </c>
      <c r="B16" s="4" t="inlineStr">
        <is>
          <t>DE</t>
        </is>
      </c>
    </row>
    <row r="17">
      <c r="A17" s="4" t="inlineStr">
        <is>
          <t>Entity Address, Address Line One</t>
        </is>
      </c>
      <c r="B17" s="4" t="inlineStr">
        <is>
          <t>746 North Drive</t>
        </is>
      </c>
    </row>
    <row r="18">
      <c r="A18" s="4" t="inlineStr">
        <is>
          <t>Entity Address, Address Line Two</t>
        </is>
      </c>
      <c r="B18" s="4" t="inlineStr">
        <is>
          <t>Suite A</t>
        </is>
      </c>
    </row>
    <row r="19">
      <c r="A19" s="4" t="inlineStr">
        <is>
          <t>Entity Address, City or Town</t>
        </is>
      </c>
      <c r="B19" s="4" t="inlineStr">
        <is>
          <t>Melbourne</t>
        </is>
      </c>
    </row>
    <row r="20">
      <c r="A20" s="4" t="inlineStr">
        <is>
          <t>Entity Address, State or Province</t>
        </is>
      </c>
      <c r="B20" s="4" t="inlineStr">
        <is>
          <t>FL</t>
        </is>
      </c>
    </row>
    <row r="21">
      <c r="A21" s="4" t="inlineStr">
        <is>
          <t>Entity Address, Postal Zip Code</t>
        </is>
      </c>
      <c r="B21" s="4" t="inlineStr">
        <is>
          <t>32934</t>
        </is>
      </c>
    </row>
    <row r="22">
      <c r="A22" s="4" t="inlineStr">
        <is>
          <t>City Area Code</t>
        </is>
      </c>
      <c r="B22" s="4" t="inlineStr">
        <is>
          <t>844</t>
        </is>
      </c>
    </row>
    <row r="23">
      <c r="A23" s="4" t="inlineStr">
        <is>
          <t>Local Phone Number</t>
        </is>
      </c>
      <c r="B23" s="4" t="inlineStr">
        <is>
          <t>714-222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863488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3 – INVENTORY Inventory consisted of the following:
Schedule of Inventory
June 30, 2021 December 31, 2020
CBD Energy Water $ 127,461 $ 159,813
Hemp Energy Drink 290,886 343,119
Storm CBD Water 27,292 28,692
Ooh La Lemin Drink 74,976 —
Merchandise and Apparel 11,465 11,948
Unfilled Cans, Trays and Sleeves 82,634 38,705
Miscellaneous Beverages 61,328 33,225
Raw Materials 18,853
Other Inventory 50,067 43,362
Point of Sale Inventory 7,989 1,640
Total Inventory $ 752,951 $ 660,5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NOTE 4 – PROPERTY, PLANT AND EQUIPMENT Property, plant and equipment consisted of the following:
Property, Plant and Equipment
June 30, 2021 December 31, 2020
Furniture and Fixtures $ 69,260 $ 57,879
Computers and Software 22,752 16,638
Machinery &amp; Equipment 89,567 79,951
Vehicles 67,200 68,135
Less: Accumulated Depreciation (75,163 ) (54,731 )
Property, plant and equipment, net $ 173,616 $ 167,872 Depreciation for the three months ended June
30, 2021 and 2020, was approximately $ 10,596 7,856 20,503 15,5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NOTE 5 – GOODWILL AND INTANGIBLE ASSETS In April 2019, Gold Leaf acquired 21,000,000
shares, representing 51.65% of the issued and outstanding shares of common stock, $0.01 par value per share, of BigSupersearch.com, Inc.,
a California corporation (“BigSupersearch”), and 14,000,000 shares of its Series A preferred stock, representing 76.26% of
the issued and outstanding shares of preferred stock, for an aggregate of $61,000, which amount included the purchase price, attorney
fees, and transfer fees. At the time of the acquisition, BigSupersearch was considered a “shell company” because it had no
operations and no assets. Because no transfer of assets or liabilities occurred, the entire $61,000, representing the consideration paid
for all of the issued and outstanding capital stock of BigSupersearch, was recorded as goodwill. Goodwill may not be amortized. Instead, it
is tested at least annually for impairment. Impairment is the condition that exists when the carrying amount of goodwill exceeds its implied
fair value. The fair value of goodwill can be measured only as a residual and cannot be measured directly. The Company uses a methodology
to determine an amount that achieves a reasonable estimate of the value of goodwill for purposes of measuring an impairment loss. That
estimate is referred to as the implied fair value of goodwill. At December 31, 2019, BigSupersearch had
a positive equity and the Company elected to perform a qualitative assessment to determine if it was more likely than not that the fair
value of BigSupersearch exceeded its carrying value, including goodwill. In accordance with the Qualitative Assessment outlined in ASC
350-20-35, Goodwill – Subsequent Measurement , The Quantitative Assessment is a two-step
process as outlined in ASC 350-20-35 and is used to identify both the existence of impairment and the amount of impairment. The first
step is to determine the fair value. If the carrying amount is greater than zero and its fair value exceeds its carrying amount, then
there is no impairment and the second step is not necessary. If the carrying amount of BigSupersearch exceeds the fair value, then goodwill
will be measured for impairment in the second step. The amount of impairment loss recorded is the difference in the excess of the carrying
amount over its fair value. Management determined that for the year ending
December 31, 2019, BigSupersearch had no identifiable assets or liabilities; therefore, the implied fair value of goodwill is zero. Based
on this assessment, goodwill was impaired by the full carrying amount of $ 61,000 On January 21, 2021,
the Company entered into an Agreement and Plan of Merger with S and S and its shareholders and acquired all of the capital stock of S
and S. To consummate the Acquisition, a Certificate of Merger was filed with the Wisconsin Department of Financial Institutions (the “Merger
Certificate”) on February 1, 2021. On January 22, 2021, (i) Kona Gold, (ii) KGS Temporary Company, Inc. (Kona Gold Beverage, Inc.’s
“Acquisition Subsidiary”), (iii) S and S, (iv) William J. Stineman and K&amp;L Beverage, LLC, a Wisconsin limited liability
company (as the indemnifying S and S shareholders), and (v) Mr. Stineman (as representative of the S and S Shareholders) entered into
the Agreement and Plan of Merger (the “Merger Agreement”). S and S merged with and into our Acquisition Subsidiary; S and
S was the surviving entity and became our wholly-owned subsidiary of Kona Gold Beverage, Inc. Pursuant
to the Merger Agreement, and subject to the terms and conditions contained therein, 1,275,938 Acquisition of S and S Beverage, Inc. Changes in goodwill are as follows:
Changes in Goodwill
June 30, December 31,
2021 2020
Beginning of year $ — $ —
Acquired goodwill 1,275,938 —
Impairment — —
Total goodwill $ 1,275,938 $ — Intangible assets consisted of the following:
Intangible asset
June 30, 2021 December 31, 2020
Trademark (HighDrate) $ 81,750 $ 81,750
Website Development (Ooh La Lemin) 12,201 —
Less: Accumulated Amortization (16,859 ) (12,262 )
Total Intangible Asset $ 77,092 $ 69,488 Estimated future amortization expense related to the intangible
asset is as follows:
Estimated future amortization expense
Fiscal year ending:
December 31, 2021 (remaining 6 months) 4,697
December 31, 2022 9,395
December 31, 2023 9,395
December 31, 2024 9,395
December 31, 2025 9,395
Thereafter 34,815
Finite-Lived Intangible Assets, Net $ 77,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Jun. 30, 2021</t>
        </is>
      </c>
    </row>
    <row r="3">
      <c r="A3" s="3" t="inlineStr">
        <is>
          <t>Note Receivable</t>
        </is>
      </c>
    </row>
    <row r="4">
      <c r="A4" s="4" t="inlineStr">
        <is>
          <t>NOTE RECEIVABLE</t>
        </is>
      </c>
      <c r="B4" s="4" t="inlineStr">
        <is>
          <t xml:space="preserve">NOTE 6 – NOTE RECEIVABLE On May 26, 2016, Robert Clark, formed Elev8
Hemp, LLC, a Delaware limited liability company (“Elev8 Hemp”), on behalf of Ryan Medico, the Company’s then-Chief Financial
Officer. Mr. Medico was the sole owner of and served as President of Elev8 Hemp. In June 2016, the Company entered into a
letter of intent with Elev8 Hemp to acquire it, such that it would become the Company’s wholly-owned subsidiary. Pursuant to the
letter of intent, on June 7, 2016, the Company entered into an Acquisition Agreement with Elev8 Hemp (the “Elev8 Hemp Acquisition
Agreement”), whereby the Company agreed to acquire 100 50,000 50,000 On October 10, 2016, the Company entered
into a Membership Interest Purchase Agreement (the “Membership Interest Purchase Agreement”) with Elev8 Hemp, as the Company’s
wholly-owned subsidiary, and Branded Legacy, Inc., formerly known as Elev8 Brands, Inc. and, prior to that, known as PLAD, Inc. (“Branded
Legacy”), to sell 100 200,000,000 0.00001 On April 14, 2017, the Company’s Board
of Directors (the “Board”) declared a dividend to its stockholders of an aggregate of 53,196,608 146,803,392 On March 6, 2018, the Company entered into
a Securities Exchange and Settlement Agreement (the “First Exchange Agreement”) with Branded Legacy. Pursuant to the First
Exchange Agreement, the Company exchanged with Branded Legacy the remaining 146,803,392 2,746,723 164,803,380 1,648 On November 26, 2019, we entered into a second
Securities and Exchange Agreement with Branded Legacy, whereby we exchanged the remaining investment of 2,746,723 1,500,000 Related Party Disclosures Management could not ascertain with certainty
of the collectability of the Branded Legacy Note due to the dollar amount and duration of the term; therefore, an allowance for $ 1,500,000
Schedule of note receivable
June 30, 2021 December 31, 2020
Investment in Branded Legacy $ — $ —
Note receivable 1,500,000 1,500,000
Less: Allowance for doubtful account (1,500,000 ) (1,500,000 )
Note receivable,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Equity [Abstract]</t>
        </is>
      </c>
    </row>
    <row r="4">
      <c r="A4" s="4" t="inlineStr">
        <is>
          <t>STOCK-BASED COMPENSATION</t>
        </is>
      </c>
      <c r="B4" s="4" t="inlineStr">
        <is>
          <t xml:space="preserve">NOTE 7 – STOCK-BASED COMPENSATION The Company’s directors, officers,
key employees, and non-employees were granted stock-based compensation consisting of restricted stock awards. Stock-based compensation
is measured at the grant date, based on the fair value of the award, and is recognized as an expense at the date of issuance. The Company
estimates the fair value of each restricted stock award as of the date of grant using closing price as reported by the OTCM on the date
of grant. The Board has not adopted any employee stock purchase plans or other incentive plans, nor does the Company grant stock options
to its directors, officers, and employees. The share-based payments granted for the
six months ended June 30, 2021 and the year ended December 31, 2020, were 9,000,000 10,085,140 For the six months ended June 30, 2021 and
2020, the Company recognized stock-based compensation expense, which is included in selling, general and administrative expenses in the
accompanying Consolidated Statements of Loss, as follows:
Stock-based compensation expense
Six Months Ended June 30, Six Months Ended June 30,
2021 2020
Employee stock awards $ — $ 476,000
Non-employee stock awards 270,900 2,577
Total stock-based compensation expense $ 270,900 $ 478,577 The Company expenses stock-based compensation
cost in the current period at the grant date. No future years of compensation is expected for the next five fiscal years. The Company
has a balance in accrued stock-based compensation at June 30, 2021 and December 31, 2020, of $ 1,386,497 1,386,4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1</t>
        </is>
      </c>
    </row>
    <row r="3">
      <c r="A3" s="3" t="inlineStr">
        <is>
          <t>Line Of Credit</t>
        </is>
      </c>
    </row>
    <row r="4">
      <c r="A4" s="4" t="inlineStr">
        <is>
          <t>LINE OF CREDIT</t>
        </is>
      </c>
      <c r="B4" s="4" t="inlineStr">
        <is>
          <t xml:space="preserve">NOTE 8 – LINE OF CREDIT On May 5, 2018, Kona entered into a Line
of Credit Agreement with Matthew Nicoletti as the lender, which established a revolving line of credit in the amount of up to $ 400,000 3.75 398,470 39,512 32,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A. Long-term debt consists of two note payables with a related party:
1) On October 31, 2018, Kona issued a Standard
Promissory Note in favor of Robert Clark, as lender, in the original principal amount of $ 20,000 500 5,500 8,500
2) On February 19, 2019, Gold Leaf issued
a Standard Promissory Note in Favor of Robert Clark, as lender, in the original principal amount of $ 70,000 500 56,500 59,500 The future maturities are as follows:
Schedule of future maturities
December 31, 2021(remaining 6 months) $ 62,000
$ 62,000
B. Lines of credit consists of two agreements with a related party:
1) On April 4, 2019, Kona entered into a Line
of Credit Agreement with Robert Clark. The agreement established a revolving line of credit in the amount of up to $ 1,500,000 3.75 1,372,651 1,369,651 61,263 36,397
2) On August 29, 2019, Gold Leaf entered into
a Line of Credit Agreement with Robert Clark. The agreement established a revolving line of credit in the amount of up to $ 200,000 3.75 125,500 100,000 5,879 3,5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CURITIES PURCHASE AGREEMENT, DERIVATIVE LIABILITIES, AND WARRANT</t>
        </is>
      </c>
      <c r="B1" s="2" t="inlineStr">
        <is>
          <t>6 Months Ended</t>
        </is>
      </c>
    </row>
    <row r="2">
      <c r="B2" s="2" t="inlineStr">
        <is>
          <t>Jun. 30, 2021</t>
        </is>
      </c>
    </row>
    <row r="3">
      <c r="A3" s="3" t="inlineStr">
        <is>
          <t>Securities Purchase Agreement Derivative Liabilities And Warrant</t>
        </is>
      </c>
    </row>
    <row r="4">
      <c r="A4" s="4" t="inlineStr">
        <is>
          <t>SECURITIES PURCHASE AGREEMENT, DERIVATIVE LIABILITIES, AND WARRANT</t>
        </is>
      </c>
      <c r="B4" s="4" t="inlineStr">
        <is>
          <t xml:space="preserve"> NOTE 10 –
SECURITIES PURCHASE AGREEMENT, DERIVATIVE LIABILITIES, AND WARRANT 2020 Securities Purchase Agreement In May 2020, the Company completed the 2020
Private Placement of the 2020 Debentures and the 2020 Warrant pursuant to the 2020 SPA. The Company sold and issued the First 2020 Debenture
and granted the 2020 Warrant promptly after entering in the 2020 SPA. The Company sold and issued the Second 2020 Debenture promptly after
filing the 2020 Registration Statement initially with the SEC. The Company sold and issued the Third 2020 Debenture promptly after the
SEC declared the 2020 Registration Statement effective. The 2020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0 Debentures are convertible
at the lower of (i) the fixed conversion price, which is $0.05 per share, subject to adjustment (the “2020 Fixed Conversion Price”),
or (ii) 80% of the lowest daily volume weighted average price (“VWAP”) of our Common Stock during the 15 trading days immediately
preceding the conversion date, subject to adjustment (the “2020 Market Conversion Price”). The 2020 Debentures contain an
adjustment provision that, subject to certain exceptions, reduces the conversion price if the Company issues shares of its Common Stock
or common stock equivalents at a price lower than the then-current conversion price of the 2020 Debentures. Any stock splits, reverse
stock splits, recapitalizations, mergers, combinations and asset sales, stock dividends, and similar events will also result in an adjustment
of the conversion price of the 2020 Debentures. The 2020 Debentures are subject to a “conversion blocker” such that the Selling
Stockholder cannot convert any portion of the 2020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0 Debentures or exercise of the 2020 Warrant that had not
then been converted or exercised, respectively). The Selling Stockholder can increase that 4.99% “conversion blocker” to 9.99%
upon at least 65 days’ prior written notice to the Company. The 2020 Debentures accrue interest at an annual rate equal to 8% and
are due and payable on their respective maturity dates (or sooner if the Selling Stockholder converts the 2020 Debentures or otherwise
accelerates the maturity date, as provided for in the 2020 Debentures). Interest is payable either in cash or, if certain Equity Conditions
(as defined in the 2020 Debentures) are then satisfied, in shares of the Common Stock at the 2020 Market Conversion Price on the trading
day immediately prior to the date paid. At the Company’s option, it has the
right to redeem, in part or in whole, the outstanding principal and interest under the 2020 Debentures prior to their respective maturity
dates; provided that The 2020 Debentures contain an adjustment
provision that, subject to certain exceptions, reduces the conversion price if the Company issues shares of the Common Stock or common
stock equivalents at a price lower than the then-current conversion price of the 2020 Debentures. Any stock splits, reverse stock splits,
recapitalizations, mergers, combinations and asset sales, stock dividends, and similar events will also result in an adjustment of the
conversion price of the 2020 Debentures. Pursuant to the terms of the Registration
Rights Agreement, the Company agreed to file the 2020 Registration Statement with the SEC registering for resale the Conversion Shares
and the Warrant Shares within 45 calendar days following the closing of the 2020 Private Placement. The Company also agreed, among other
things, to indemnify the Selling Stockholder from certain liabilities and to pay all fees and expenses incurred by the Company in connection
with the registration of the Conversion Shares and the Warrant Shares held by the Selling Stockholder. Pursuant to the 2020 SPA, the purchase
price for the First 2020 Debenture was $ 250,000 15,000 10,000 5,000 100,000 12,274 8,255,438 150,000 1,118 7,094,732 Equity Transactions Pursuant to the 2020 SPA, the purchase
price for the Second 2020 Debenture was $ 250,000 10,000 10,000 100,000 10,410 5,183,613 150,000 855 7,252,634 Equity Transactions Pursuant to the 2020 SPA, the purchase price
for the Third 2020 Debenture was $ 500,000 10,000 10,000 200,000 1,425 10,887,819 Equity Transactions 300,000 Equity Transactions 2021 Securities Purchase Agreement In February 2021, the Company completed a
private placement transaction (the “2021 Private Placement”) of two secured convertible debentures (the “2021 Debentures”),
convertible for up to 154,958,678 shares (the “2021 Conversion Shares”) of Common Stock and granted a Warrant to purchase
Common Stock (the “2021 Warrant”), exercisable for up to 50,000,000 shares of Common Stock (the “2021 Warrant Shares”),
pursuant to that certain Securities Purchase Agreement between the Selling stockholder and the Company, dated as of February 10, 2021
(the “2021 SPA”). The Company sold and issued the initial 2021 Debenture (the “First 2021 Debenture”) and granted
the 2021 Warrant promptly after entering in the 2021 SPA. The Company will sell and issue the second 2021 Debenture (the “Second
2021 Debenture”) promptly after the SEC declares effective the 2021 Registration Statement (as defined below). At the Company’s option, it has the
right to redeem, in part or in whole, the outstanding principal and interest under the 2021 Debentures prior to their respective maturity
dates; provided, that, as of the date of the holder’s receipt of the redemption notice, (i) the VWAP of the Common Stock is less
than the 2021 Fixed Conversion Price, initially $0.03 per share, and (ii) there is no Equity Conditions failure. The Company must pay
an amount equal to the principal amount being redeemed plus outstanding and accrued interest thereon, as well as a redemption premium
equal to 15% of the outstanding principal amount being redeemed (the “Redemption Premium”). The Company must provide the holder
15 business days’ advance notice of its intent to make a redemption, setting forth the amount of principal and interest we desire
then to redeem plus the applicable Redemption Premium. Pursuant to the terms of the 2021 Registration
Rights Agreement with the Selling Stockholder, the Company agreed to file a registration statement on Form S-1 (the “2021 Registration
Statement”) with the SEC registering for resale the 2021 Conversion Shares and the 2021 Warrant Shares within 30 calendar days following
the closing of the 2021 Private Placement. The Selling Stockholder has agreed to waive this 30-calendar-day provision for so long as the
Company utilized its best efforts to file its Annual Report on Form 10-K for its fiscal year ended December 31, 2020, and promptly thereafter
files the 2021 Registration Statement. Further, the Company agreed to use its best efforts to have the 2021 Registration Statement declared
effective by the SEC as soon as practicable, but in no event later than the effectiveness deadline, or by the 5th trading day following
the date on which the Company is notified that the 2021 Registration Statement will not be reviewed or is no longer subject to further
review and comments. Pursuant to the 2021 Registration Rights Agreement, the Company is subject to partial liquidated damages equal to
2.0% of the aggregate purchase price paid by the holder pursuant to the 2021 SPA for either of the 2021 Debentures then held by the holder
for failure to file the 2021 Registration Statement timely, failure to file with the SEC a request for acceleration in accordance with
Rule 461 promulgated under the Securities Act, within five trading days after the date the Company is notified that the 2021 Registration
Statement will not be reviewed or is not subject to further review, the 2021 Registration Statement is not declared effective by the effectiveness
deadline, if after effectiveness, the 2021 Registration Statement ceases for any reason to remain continuously effective as required or
if the holders are not permitted to utilize the prospectus therein to resell for more than 30 consecutive calendar days or more than an
aggregate of 40 calendar days during any 12-month period, or if after the six-month anniversary of the 2021 Registration Rights Agreement,
the Company does not have available adequate current public information as set forth in Rule 144(c). The parties agreed that the maximum
aggregate liquidated damages payable to a holder of the 2021 Debentures under the 2021 Registration Rights Agreement is 24% of the aggregate
purchase price paid by such holder pursuant to the 2021 SPA. The Company also agreed, among other things, to indemnify the Selling Stockholder
from certain liabilities and to pay all fees and expenses incurred by the Company in connection with the registration of the 2021 Conversion
Shares and the 2021 Warrant Shares held by the Selling Stockholder. Pursuant to the 2021 SPA, the purchase price
for the First 2021 Debenture was $900,000, less $41,000 for origination fees, which consisted of the “original issue discount”
of $36,000 and $5,000 as a structuring fee. At June 30, 2021, the principal balance
of the First 2021 Debenture is $900,000. On May 5, 2021, the Company and YA II PN,
LTD entered into a Limited Amendment Agreement dated as of May 5, 2021, by and between Kona Gold Beverage, Inc., a Delaware corporation
(the “Company”), and YA II PN, LTD., a Cayman Islands exempt company (“Investor”). The Company and the Investor
agree to a partial Second Closing, whereby the Investor will purchase a portion of the intended Second Convertible Debenture (the “Partial
Second Convertible Debenture”) in the face amount of $200,000 for a purchase price of $192,000 (the “Partial Second Convertible
Debenture Purchase Price”) within 1 business day following the date hereof. The Investor and the Company entered into a Securities
Purchase Agreement (the “Securities Purchase Agreement”), Registration Rights Agreement (the “Registration Rights Agreement”)
and related Transaction Documents (as this term is defined in the Securities Purchase Agreement) dated February 10, 2021, the date thereof,
pursuant to which the Investor agreed to purchase secured Convertible Debentures (individually referred to as the “First Convertible
Debenture” and the “Second Convertible Debenture”) upon various conditions precedent as articulated in Section 8(a)
and (b) of the Securities Purchase Agreement and in the Transaction Documents, see above Note 9 – Securities Purchase Agreement,
Derivative Liabilities, And Warrant. Pursuant to the 2021 SPA, the purchase price
for the Second 2021 Debenture was $600,000, less $200,000 for the “Partial Second Convertible Debenture”, dated May 5, 2021,
less for origination fees, which consisted of the “original issue discount” of $16,000. On June 9, 2021, the Company converted
$200,000 of the principal of, and $1,578 of accrued interest on the Second 2021 Debenture into 6,719,269 shares of the Company’s
common stock see Note 11, equity transactions Derivative Liability The 2020 Debentures and the 2021 Debentures
have been accounted for utilizing ASC 815. The Company has incurred a liability for the estimated fair value of the First 2020 Debenture.
The estimated fair value of the 2020 Debentures and the 2021 Debentures have been calculated using the Black-Scholes fair value option-pricing
model with key input variables provided by management, as of the date of issuance, with the valuation offset against additional paid in
capital, and at each reporting date, with changes in fair value recorded as gains or losses on revaluation in other income (expense).
The Company identified embedded features in the 2020 Debentures and the 2021 Debentures, which caused the 2020 Debentures and the 2021
Debentures to be classified as a liability. These embedded features included the right for the holder to request for the Company to settle
the amounts owed pursuant to the 2020 Debentures and the 2021 Debentures to the holder by paying an amount of cash equal to the Black-Scholes
value of the remaining unexercised portion of the 2020 Debentures and the 2021 Debentures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The derivative liabilities were valued using
Black-Scholes pricing model with the following average assumptions:
Schedule of derivative liabilities
June 30, 2021
Stock Price $ 0.0232
Exercise Price $ 0.0204
Expected Life 1
Volatility 81.9 %
Dividend Yield 0 %
Risk-Free Interest Rate 0.08 %
Fair Value $ 485,521 The following table summarizes the changes
in the Company’s assets and liabilities measured at fair value as of June 30, 2021:
Schedule of assets and liabilities measured at fair value
June 30, 2021 Quoted prices in Active Markets for Identical Assets Significant Other Observable Inputs Significant Unobservable Inputs
Convertible promissory notes with embedded conversion option $ 485,521 $ 485,521
Total $ 485,521 $ 485,521 The following table sets forth a summary
of change in fair value of the Company’s derivative liabilities for the year ended June 30, 2021:
Summary of change in fair value of derivative liability
Fair value, January 1, 2020 $ —
Change in fair value of embedded conversion features of debenture included in earnings —
Embedded conversion option liability recorded in connection with the issuance of 2020 debenture 148,628
Fair value, June 30, 2020 $ 148,628
Change in fair value of embedded conversion features of debenture included in earnings (39,725 )
Embedded conversion option liability recorded in connection with the issuance of 2020 debentures 108,903
Fair value, September 30, 2020 $ 217,806
Change in fair value of embedded conversion features of debenture included in earnings (69,051 )
Embedded conversion option liability recorded in connection with the issuance of 2020 debentures 212,397
Fair value, December 31, 2020 $ 361,152
Change in fair value of embedded conversion features of debenture included in earnings (202,443
Embedded conversion option liability recorded in connection with the issuance of 2021 debentures 468,309
Fair value, March 31, 2021 $ 627,018
Change in fair value of embedded conversion features of debenture included in earnings (307,585 )
Embedded conversion option liability recorded in connection with the issuance of 2021 debentures 166,088
Fair value, June 30, 2021 $ 485,521 Warrant The Company also granted the 2020 Warrant
and the 2021 Warrant to purchase up to an aggregate of 20 million shares and 50 million shares of Common Stock, respectively. Each of
the 2020 Warrant and the 2021 Warrant has a three-year term. The 2020 Warrant is immediately exercisable at an exercise price of $0.05
per share, subject to adjustment. The 2021 Warrant is immediately exercisable at an exercise price of $0.03 per share, subject to adjustment.
If the Company fails to maintain an effective registration statement with the SEC covering the resale of the 2020 Warrant Shares
and the 2021 Warrant Shares, or if an Event of Default (as defined below) has occurred and is continuing, then the holder may exercise,
respectively, the 2020 Warrant and the 2021 Warrant on a “cashless” basis. “Event of Default” means an event of
default under the 2020 SPA and the 2021 SPA or the 2020 Debentures and the 2021 Debentures, respectively. The 2020 Warrant and the 2021 Warrant, respectively,
each contains an adjustment provision that, subject to certain exceptions, reduces the exercise price if the Company issues shares of
our Common Stock or common stock equivalents at a price lower than the then-current exercise price of the 2020 Warrant and the 2021 Warrant,
respectively. Any stock splits, reverse stock splits, recapitalizations, mergers, combinations and asset sales, stock dividends, and similar
events will also result in an adjustment of the exercise price of the 2020 Warrant and the 2021 Warrant, respectively. The 2020 Warrant and the 2021 Warrant, respectively,
is subject to an “exercise blocker” such that the Selling Stockholder cannot exercise any portion, respectively, of the 2020
Warrant that and the 2021 Warrant would result in the Selling Stockholder and its affiliates holding more than 4.99% of the then-issued
and outstanding shares of the Common Stock following such exercise (excluding, for purposes of such determination, shares of the Common
Stock issuable, respectively, upon exercise of the 2020 Warrant and the 2021 Warrant or conversion of the 2020 Debentures and the 2021
Debentures, respectively, that had not then been exercised or converted, respectively). The Selling Stockholder can increase that 4.99%
“exercise blocker” to 9.99% upon at least 65 days’ prior written notice to the Company. During the year ended December 31,
2020, the Company granted the 2020 Warrant that was immediately exercisable for up to 20,000,000 shares of Common Stock. During the
six months ended June 30, 2021, the Company granted the 2021 Warrant that was immediately exercisable for up to 50,000,000 shares
of Common Stock. The 2020 Warrant and the 2021 Warrant, respectively, was fully expensed as an interest expense related to the 2020
Warrant and the 2021 Warrant issued in connection with the consummation of the transactions contemplated by the 2020 SPA and 2021
SPA, respectively, and no liability was recorded as of June 30, 2021 and December 31,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1</t>
        </is>
      </c>
    </row>
    <row r="3">
      <c r="A3" s="3" t="inlineStr">
        <is>
          <t>Paycheck Protection Program Loan</t>
        </is>
      </c>
    </row>
    <row r="4">
      <c r="A4" s="4" t="inlineStr">
        <is>
          <t>PAYCHECK PROTECTION PROGRAM LOAN</t>
        </is>
      </c>
      <c r="B4" s="4" t="inlineStr">
        <is>
          <t xml:space="preserve">NOTE 11 – PAYCHECK PROTECTION PROGRAM LOAN On May 4, 2020,
the Company entered into a Paycheck Protection Promissory Note in the original principal amount of $ 95,161 May 6, 2022 1.00 In January 2021,
the Company entered into a Paycheck Protection Promissory Note in the original principal amount of $ 117,487 1.00 Under the terms
of the CARES Act, recipients can apply for and receive forgiveness for all, or a portion of the loan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 The amount
of loan forgiveness will be reduced if the borrower terminates employees or reduces salaries during the eight-week period. The Company
has used the proceeds of the PPP Loan for salaries and wages, building lease expense, and utilities. However, no assurance is provided
that the Company will be able to obtain forgiveness of the PPP Loan in whole or in part. On April 27, 2021,
the Paycheck Protection Promissory Note, dated May 4, 2020, in the original principal amount of $95,161 (the “PPP Loan”) with
Wells Fargo Bank, N.A was forgiven for the full amount. The PPP Loan was made under, and is subject to, the terms and conditions of the
Paycheck Protection Program (the “PPP”), which was established as part of the Coronavirus Aid, Relief and Economic Security
Act the (“CARES Act”) and is administered by the U.S. Small Business Administration. In May 2020, the
Company also received an advance in the amount of $ 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1</t>
        </is>
      </c>
    </row>
    <row r="3">
      <c r="A3" s="3" t="inlineStr">
        <is>
          <t>Equity [Abstract]</t>
        </is>
      </c>
    </row>
    <row r="4">
      <c r="A4" s="4" t="inlineStr">
        <is>
          <t>EQUITY TRANSACTIONS</t>
        </is>
      </c>
      <c r="B4" s="4" t="inlineStr">
        <is>
          <t xml:space="preserve">NOTE 12 – EQUITY TRANSACTIONS Preferred Stock The
Company’s issued and outstanding preferred stock, par value $0 .00001 988,140 Series A Preferred
Stock The Company had
authorized 4,000,000 shares of Series A Preferred Stock, par value of $0 .00001 Series B Preferred
Stock The Company had
authorized 1,200,000 .00001 488,000 Series C Preferred
Stock On July 8, 2020,
the Company reduced the authorized number of Series C Preferred Stock from 3,300,000 to 250 .00001 June 30, 2021
and December 31, 2020, the Company had authorized 250 140 1,000 Series D Preferred
Stock The Company had
authorized 500,000 .00001 500,000 Common Stock The Company had
authorized 2,500,000,000 Equity Transactions
On July 10, 2020,
the Company issued an aggregate of 4,000,000 4,000,000 0.0346 On December 23,
2020, the Company issued an aggregate of 8,255,438 100,000 12,274
0.0170 On January 12, 2021, the Company issued an
aggregate of 10,887,819 200,000 1,425 0.0185 On January 25, 2021,
the Company issued an aggregate of 7,094,732 150,000 0.0213 On January 25, 2021,
the Company issued an aggregate of 5,183,613 shares of Common Stock upon the conversion of $ 100,000 10,411 0.0213 Pursuant to the
Agreement and Plan of Merger with S and S, the Company issued 9,000,000 shares of its common stock to the five S and S Legacy Shareholders
as follows: 6,300,000 shares to K &amp; L Beverage; 1,980,000 360,000 270,000 90,000 On February 19,
2021, the Company issued an aggregate of 7,252,634 150,000 855 0.0208 On May 5, 2021,
the Company issued an aggregate of 14,436,426 shares of Common Stock upon the conversion of $300,000 of the principal of, and $7,496 of
accrued interest on, the Third 2020 Debenture. At the time of conversion, the VWAP during the previous 15 trading days was $0.0266. The
Third 2020 Debenture was converted at the conversion price of $0.0213, which was the lower of the 2021 Fixed Conversion Price and the
2021 Market Conversion Price. On June 9, 2021,
the Company issued an aggregate of 6,719,269 shares of Common Stock upon the conversion of $200,000 of the principal of, and $1,578 of
accrued interest on, the Second 2021 Debenture. At the time of conversion, the VWAP during the previous 15 trading days was $0.0237. The
Second 2021 Debenture was converted at the conversion price of $0.030, which was the lower of the 2021 Fixed Conversion Price and the
2021 Market Conversion Price. For other equity
issuances during the six months ended June 30, 2021 and the year ended December 31, 2020, please see Note 13, Employees Sponsorship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Unaudited) - USD ($)</t>
        </is>
      </c>
      <c r="B1" s="2" t="inlineStr">
        <is>
          <t>Jun. 30, 2021</t>
        </is>
      </c>
      <c r="C1" s="2" t="inlineStr">
        <is>
          <t>Dec. 31, 2020</t>
        </is>
      </c>
    </row>
    <row r="2">
      <c r="A2" s="3" t="inlineStr">
        <is>
          <t>CURRENT ASSETS</t>
        </is>
      </c>
    </row>
    <row r="3">
      <c r="A3" s="4" t="inlineStr">
        <is>
          <t>Cash and cash equivalents</t>
        </is>
      </c>
      <c r="B3" s="6" t="n">
        <v>94494</v>
      </c>
      <c r="C3" s="6" t="n">
        <v>113168</v>
      </c>
    </row>
    <row r="4">
      <c r="A4" s="4" t="inlineStr">
        <is>
          <t>Accounts receivable, net of allowance for doubtful  accounts of $3,967 and $5,019, respectively</t>
        </is>
      </c>
      <c r="B4" s="5" t="n">
        <v>333522</v>
      </c>
      <c r="C4" s="4" t="inlineStr">
        <is>
          <t xml:space="preserve"> </t>
        </is>
      </c>
    </row>
    <row r="5">
      <c r="A5" s="4" t="inlineStr">
        <is>
          <t>Other receivables</t>
        </is>
      </c>
      <c r="B5" s="5" t="n">
        <v>14876</v>
      </c>
      <c r="C5" s="5" t="n">
        <v>14876</v>
      </c>
    </row>
    <row r="6">
      <c r="A6" s="4" t="inlineStr">
        <is>
          <t>Inventory</t>
        </is>
      </c>
      <c r="B6" s="5" t="n">
        <v>752951</v>
      </c>
      <c r="C6" s="5" t="n">
        <v>660504</v>
      </c>
    </row>
    <row r="7">
      <c r="A7" s="4" t="inlineStr">
        <is>
          <t>Prepaids</t>
        </is>
      </c>
      <c r="B7" s="5" t="n">
        <v>10244</v>
      </c>
      <c r="C7" s="4" t="inlineStr">
        <is>
          <t xml:space="preserve"> </t>
        </is>
      </c>
    </row>
    <row r="8">
      <c r="A8" s="4" t="inlineStr">
        <is>
          <t>Other current assets</t>
        </is>
      </c>
      <c r="B8" s="5" t="n">
        <v>8234</v>
      </c>
      <c r="C8" s="5" t="n">
        <v>5572</v>
      </c>
    </row>
    <row r="9">
      <c r="A9" s="4" t="inlineStr">
        <is>
          <t>Total current assets</t>
        </is>
      </c>
      <c r="B9" s="5" t="n">
        <v>1214321</v>
      </c>
      <c r="C9" s="5" t="n">
        <v>794120</v>
      </c>
    </row>
    <row r="10">
      <c r="A10" s="3" t="inlineStr">
        <is>
          <t>NON-CURRENT ASSETS</t>
        </is>
      </c>
    </row>
    <row r="11">
      <c r="A11" s="4" t="inlineStr">
        <is>
          <t>Property, plant and equipment, net</t>
        </is>
      </c>
      <c r="B11" s="5" t="n">
        <v>173616</v>
      </c>
      <c r="C11" s="5" t="n">
        <v>167872</v>
      </c>
    </row>
    <row r="12">
      <c r="A12" s="4" t="inlineStr">
        <is>
          <t>Right-of-use asset, net</t>
        </is>
      </c>
      <c r="B12" s="5" t="n">
        <v>838732</v>
      </c>
      <c r="C12" s="5" t="n">
        <v>912993</v>
      </c>
    </row>
    <row r="13">
      <c r="A13" s="4" t="inlineStr">
        <is>
          <t>Intangible property, net</t>
        </is>
      </c>
      <c r="B13" s="5" t="n">
        <v>77092</v>
      </c>
      <c r="C13" s="5" t="n">
        <v>69488</v>
      </c>
    </row>
    <row r="14">
      <c r="A14" s="4" t="inlineStr">
        <is>
          <t>Goodwill</t>
        </is>
      </c>
      <c r="B14" s="5" t="n">
        <v>1275938</v>
      </c>
      <c r="C14" s="4" t="inlineStr">
        <is>
          <t xml:space="preserve"> </t>
        </is>
      </c>
    </row>
    <row r="15">
      <c r="A15" s="4" t="inlineStr">
        <is>
          <t>Note receivable, net of allowance $1,500,000 and $0, respectively</t>
        </is>
      </c>
      <c r="B15" s="4" t="inlineStr">
        <is>
          <t xml:space="preserve"> </t>
        </is>
      </c>
      <c r="C15" s="4" t="inlineStr">
        <is>
          <t xml:space="preserve"> </t>
        </is>
      </c>
    </row>
    <row r="16">
      <c r="A16" s="4" t="inlineStr">
        <is>
          <t>Deposit</t>
        </is>
      </c>
      <c r="B16" s="5" t="n">
        <v>6500</v>
      </c>
      <c r="C16" s="5" t="n">
        <v>6500</v>
      </c>
    </row>
    <row r="17">
      <c r="A17" s="4" t="inlineStr">
        <is>
          <t>Total non-current assets</t>
        </is>
      </c>
      <c r="B17" s="5" t="n">
        <v>2371878</v>
      </c>
      <c r="C17" s="5" t="n">
        <v>1156853</v>
      </c>
    </row>
    <row r="18">
      <c r="A18" s="4" t="inlineStr">
        <is>
          <t>Total assets</t>
        </is>
      </c>
      <c r="B18" s="5" t="n">
        <v>3586199</v>
      </c>
      <c r="C18" s="5" t="n">
        <v>1950973</v>
      </c>
    </row>
    <row r="19">
      <c r="A19" s="3" t="inlineStr">
        <is>
          <t>CURRENT LIABILITIES</t>
        </is>
      </c>
    </row>
    <row r="20">
      <c r="A20" s="4" t="inlineStr">
        <is>
          <t>Accounts payable</t>
        </is>
      </c>
      <c r="B20" s="5" t="n">
        <v>350469</v>
      </c>
      <c r="C20" s="5" t="n">
        <v>208599</v>
      </c>
    </row>
    <row r="21">
      <c r="A21" s="4" t="inlineStr">
        <is>
          <t>Amounts owed to customers</t>
        </is>
      </c>
      <c r="B21" s="4" t="inlineStr">
        <is>
          <t xml:space="preserve"> </t>
        </is>
      </c>
      <c r="C21" s="5" t="n">
        <v>10508</v>
      </c>
    </row>
    <row r="22">
      <c r="A22" s="4" t="inlineStr">
        <is>
          <t>Credit card payables</t>
        </is>
      </c>
      <c r="B22" s="5" t="n">
        <v>3282</v>
      </c>
      <c r="C22" s="5" t="n">
        <v>19469</v>
      </c>
    </row>
    <row r="23">
      <c r="A23" s="4" t="inlineStr">
        <is>
          <t>Current note payable - related party</t>
        </is>
      </c>
      <c r="B23" s="5" t="n">
        <v>6000</v>
      </c>
      <c r="C23" s="5" t="n">
        <v>12000</v>
      </c>
    </row>
    <row r="24">
      <c r="A24" s="4" t="inlineStr">
        <is>
          <t>Current lease liability</t>
        </is>
      </c>
      <c r="B24" s="5" t="n">
        <v>75144</v>
      </c>
      <c r="C24" s="5" t="n">
        <v>149407</v>
      </c>
    </row>
    <row r="25">
      <c r="A25" s="4" t="inlineStr">
        <is>
          <t>Convertible debt</t>
        </is>
      </c>
      <c r="B25" s="5" t="n">
        <v>1300000</v>
      </c>
      <c r="C25" s="5" t="n">
        <v>900000</v>
      </c>
    </row>
    <row r="26">
      <c r="A26" s="4" t="inlineStr">
        <is>
          <t>Derivative liability</t>
        </is>
      </c>
      <c r="B26" s="5" t="n">
        <v>485521</v>
      </c>
      <c r="C26" s="5" t="n">
        <v>361152</v>
      </c>
    </row>
    <row r="27">
      <c r="A27" s="4" t="inlineStr">
        <is>
          <t>Accrued compensation</t>
        </is>
      </c>
      <c r="B27" s="5" t="n">
        <v>375208</v>
      </c>
      <c r="C27" s="5" t="n">
        <v>257500</v>
      </c>
    </row>
    <row r="28">
      <c r="A28" s="4" t="inlineStr">
        <is>
          <t>Accrued stock compensation</t>
        </is>
      </c>
      <c r="B28" s="5" t="n">
        <v>1386497</v>
      </c>
      <c r="C28" s="5" t="n">
        <v>1386497</v>
      </c>
    </row>
    <row r="29">
      <c r="A29" s="4" t="inlineStr">
        <is>
          <t>Accrued liabilities</t>
        </is>
      </c>
      <c r="B29" s="5" t="n">
        <v>136657</v>
      </c>
      <c r="C29" s="5" t="n">
        <v>81624</v>
      </c>
    </row>
    <row r="30">
      <c r="A30" s="4" t="inlineStr">
        <is>
          <t>Total current liabilities</t>
        </is>
      </c>
      <c r="B30" s="5" t="n">
        <v>4118778</v>
      </c>
      <c r="C30" s="5" t="n">
        <v>3386756</v>
      </c>
    </row>
    <row r="31">
      <c r="A31" s="3" t="inlineStr">
        <is>
          <t>NON-CURRENT LIABILITIES</t>
        </is>
      </c>
    </row>
    <row r="32">
      <c r="A32" s="4" t="inlineStr">
        <is>
          <t>Line of credit</t>
        </is>
      </c>
      <c r="B32" s="5" t="n">
        <v>398470</v>
      </c>
      <c r="C32" s="5" t="n">
        <v>398470</v>
      </c>
    </row>
    <row r="33">
      <c r="A33" s="4" t="inlineStr">
        <is>
          <t>Line of credit - related party</t>
        </is>
      </c>
      <c r="B33" s="5" t="n">
        <v>1498151</v>
      </c>
      <c r="C33" s="5" t="n">
        <v>1495151</v>
      </c>
    </row>
    <row r="34">
      <c r="A34" s="4" t="inlineStr">
        <is>
          <t>Note payable - related party, net of current</t>
        </is>
      </c>
      <c r="B34" s="5" t="n">
        <v>56000</v>
      </c>
      <c r="C34" s="5" t="n">
        <v>56000</v>
      </c>
    </row>
    <row r="35">
      <c r="A35" s="4" t="inlineStr">
        <is>
          <t>Note payable</t>
        </is>
      </c>
      <c r="B35" s="5" t="n">
        <v>624360</v>
      </c>
      <c r="C35" s="4" t="inlineStr">
        <is>
          <t xml:space="preserve"> </t>
        </is>
      </c>
    </row>
    <row r="36">
      <c r="A36" s="4" t="inlineStr">
        <is>
          <t>PPP note payable</t>
        </is>
      </c>
      <c r="B36" s="5" t="n">
        <v>117487</v>
      </c>
      <c r="C36" s="5" t="n">
        <v>95161</v>
      </c>
    </row>
    <row r="37">
      <c r="A37" s="4" t="inlineStr">
        <is>
          <t>Lease liability, net of current</t>
        </is>
      </c>
      <c r="B37" s="5" t="n">
        <v>763588</v>
      </c>
      <c r="C37" s="5" t="n">
        <v>763586</v>
      </c>
    </row>
    <row r="38">
      <c r="A38" s="4" t="inlineStr">
        <is>
          <t>Total liabilities</t>
        </is>
      </c>
      <c r="B38" s="5" t="n">
        <v>7576834</v>
      </c>
      <c r="C38" s="5" t="n">
        <v>6195124</v>
      </c>
    </row>
    <row r="39">
      <c r="A39" s="3" t="inlineStr">
        <is>
          <t>STOCKHOLDERS’ DEFICIT</t>
        </is>
      </c>
    </row>
    <row r="40">
      <c r="A40" s="4" t="inlineStr">
        <is>
          <t>Common Stock, $.00001 par value, 2,500,000,000 authorized, 850,772,637 and 786,308,041, issued and outstanding, respectively</t>
        </is>
      </c>
      <c r="B40" s="5" t="n">
        <v>8508</v>
      </c>
      <c r="C40" s="5" t="n">
        <v>7863</v>
      </c>
    </row>
    <row r="41">
      <c r="A41" s="4" t="inlineStr">
        <is>
          <t>Additional paid-in capital - warrants</t>
        </is>
      </c>
      <c r="B41" s="5" t="n">
        <v>1334136</v>
      </c>
      <c r="C41" s="5" t="n">
        <v>281565</v>
      </c>
    </row>
    <row r="42">
      <c r="A42" s="4" t="inlineStr">
        <is>
          <t>Additional paid-in capital</t>
        </is>
      </c>
      <c r="B42" s="5" t="n">
        <v>6139686</v>
      </c>
      <c r="C42" s="5" t="n">
        <v>4746447</v>
      </c>
    </row>
    <row r="43">
      <c r="A43" s="4" t="inlineStr">
        <is>
          <t>Accumulated deficit</t>
        </is>
      </c>
      <c r="B43" s="5" t="n">
        <v>-11472974</v>
      </c>
      <c r="C43" s="5" t="n">
        <v>-9280036</v>
      </c>
    </row>
    <row r="44">
      <c r="A44" s="4" t="inlineStr">
        <is>
          <t>Total stockholders’ deficit</t>
        </is>
      </c>
      <c r="B44" s="5" t="n">
        <v>-3990635</v>
      </c>
      <c r="C44" s="5" t="n">
        <v>-4244151</v>
      </c>
    </row>
    <row r="45">
      <c r="A45" s="4" t="inlineStr">
        <is>
          <t>Total liabilities and stockholders’ deficit</t>
        </is>
      </c>
      <c r="B45" s="5" t="n">
        <v>3586199</v>
      </c>
      <c r="C45" s="5" t="n">
        <v>1950973</v>
      </c>
    </row>
    <row r="46">
      <c r="A46" s="4" t="inlineStr">
        <is>
          <t>Series A Preferred Stock [Member]</t>
        </is>
      </c>
    </row>
    <row r="47">
      <c r="A47" s="3" t="inlineStr">
        <is>
          <t>STOCKHOLDERS’ DEFICIT</t>
        </is>
      </c>
    </row>
    <row r="48">
      <c r="A48" s="4" t="inlineStr">
        <is>
          <t>Preferred Stock, Value, Issued</t>
        </is>
      </c>
      <c r="B48" s="4" t="inlineStr">
        <is>
          <t xml:space="preserve"> </t>
        </is>
      </c>
      <c r="C48" s="4" t="inlineStr">
        <is>
          <t xml:space="preserve"> </t>
        </is>
      </c>
    </row>
    <row r="49">
      <c r="A49" s="4" t="inlineStr">
        <is>
          <t>Series B Preferred Stock [Member]</t>
        </is>
      </c>
    </row>
    <row r="50">
      <c r="A50" s="3" t="inlineStr">
        <is>
          <t>STOCKHOLDERS’ DEFICIT</t>
        </is>
      </c>
    </row>
    <row r="51">
      <c r="A51" s="4" t="inlineStr">
        <is>
          <t>Preferred Stock, Value, Issued</t>
        </is>
      </c>
      <c r="B51" s="5" t="n">
        <v>5</v>
      </c>
      <c r="C51" s="5" t="n">
        <v>5</v>
      </c>
    </row>
    <row r="52">
      <c r="A52" s="4" t="inlineStr">
        <is>
          <t>Series C Preferred Stock [Member]</t>
        </is>
      </c>
    </row>
    <row r="53">
      <c r="A53" s="3" t="inlineStr">
        <is>
          <t>STOCKHOLDERS’ DEFICIT</t>
        </is>
      </c>
    </row>
    <row r="54">
      <c r="A54" s="4" t="inlineStr">
        <is>
          <t>Preferred Stock, Value, Issued</t>
        </is>
      </c>
      <c r="B54" s="4" t="inlineStr">
        <is>
          <t xml:space="preserve"> </t>
        </is>
      </c>
      <c r="C54" s="4" t="inlineStr">
        <is>
          <t xml:space="preserve"> </t>
        </is>
      </c>
    </row>
    <row r="55">
      <c r="A55" s="4" t="inlineStr">
        <is>
          <t>Series D Preferred Stock [Member]</t>
        </is>
      </c>
    </row>
    <row r="56">
      <c r="A56" s="3" t="inlineStr">
        <is>
          <t>STOCKHOLDERS’ DEFICIT</t>
        </is>
      </c>
    </row>
    <row r="57">
      <c r="A57" s="4" t="inlineStr">
        <is>
          <t>Preferred Stock, Value, Issued</t>
        </is>
      </c>
      <c r="B57" s="6" t="n">
        <v>5</v>
      </c>
      <c r="C57"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MPLOYEES</t>
        </is>
      </c>
      <c r="B1" s="2" t="inlineStr">
        <is>
          <t>6 Months Ended</t>
        </is>
      </c>
    </row>
    <row r="2">
      <c r="B2" s="2" t="inlineStr">
        <is>
          <t>Jun. 30, 2021</t>
        </is>
      </c>
    </row>
    <row r="3">
      <c r="A3" s="3" t="inlineStr">
        <is>
          <t>Employees</t>
        </is>
      </c>
    </row>
    <row r="4">
      <c r="A4" s="4" t="inlineStr">
        <is>
          <t>EMPLOYEES</t>
        </is>
      </c>
      <c r="B4" s="4" t="inlineStr">
        <is>
          <t xml:space="preserve">NOTE 13 – EMPLOYEES On August 12, 2015, the Company entered into
an Employment Agreement with Robert Clark (the “Clark Employment Agreement”). On December 1, 2016, the Company entered into
an Amendment to Employment Agreement (the “Clark Amendment”; and, together with the Clark Employment Agreement, the “Amended
Clark Employment Agreement”). Pursuant to the terms of the Amendment Clark Employment Agreement, the Company agreed to issue, among
other securities, 200,000,000 80,000,000 120,000,000 30,000,000 0.015 40,000,000 0.0250 50,000,000 0.0036 80,000,000
0.0025 40,000,000 1,000,000 50,000,000 180,000 17,100,000 170,000,000 The Company issued 5,000,000 0.0637 318,500 On April 3, 2020,
the Company issued 5,000,000 157,500 0.0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PONSORSHIPS</t>
        </is>
      </c>
      <c r="B1" s="2" t="inlineStr">
        <is>
          <t>6 Months Ended</t>
        </is>
      </c>
    </row>
    <row r="2">
      <c r="B2" s="2" t="inlineStr">
        <is>
          <t>Jun. 30, 2021</t>
        </is>
      </c>
    </row>
    <row r="3">
      <c r="A3" s="3" t="inlineStr">
        <is>
          <t>Sponsorships</t>
        </is>
      </c>
    </row>
    <row r="4">
      <c r="A4" s="4" t="inlineStr">
        <is>
          <t>SPONSORSHIPS</t>
        </is>
      </c>
      <c r="B4" s="4" t="inlineStr">
        <is>
          <t xml:space="preserve">NOTE 14 – SPONSORSHIPS On May 1, 2019,
the Company entered into a sponsorship agreement with Ryan Dodd, a professional waterski jumper (the “Dodd Agreement”), whereby
the Company agreed to pay monthly sponsorship fees of $ 1,250 262,500 0.131 34,388 85,000 0.0315 2,5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5 – COMMITMENTS AND CONTINGENCIES Liabilities for loss contingencies arising
from claims, assessments, litigation, fines, penalties, and other sources are recorded when it is probable that a liability has been incurred
and the amount of the assessment can be reasonably estimated. The following represents the Company’s commitments and contingencies
as of December 31, 2020:
Operating Lease – The Company currently leases approximately 4,500 square feet of corporate office and warehouse space located at 746 North Drive, Suite A, Melbourne, Florida 32934. The lease is for a five-year term, and expires on May 31, 2023. The initial monthly base rent was approximately $ 3,994 4,114 13,673 22,6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Jun. 30, 2021</t>
        </is>
      </c>
    </row>
    <row r="3">
      <c r="A3" s="3" t="inlineStr">
        <is>
          <t>Lease Liabilities</t>
        </is>
      </c>
    </row>
    <row r="4">
      <c r="A4" s="4" t="inlineStr">
        <is>
          <t>LEASE LIABILITIES</t>
        </is>
      </c>
      <c r="B4" s="4" t="inlineStr">
        <is>
          <t xml:space="preserve">NOTE 16 – LEASE LIABILITIES The Company reported the following operating
lease liabilities as of June 30, 2021:
A. Right-of-Use Operating Lease –
On May 22, 2019, Gold Leaf entered into a lease agreement for 30,000 square feet of office and warehouse space in Greer County,
South Carolina. The agreement includes monthly payments of $ 13,429 6,500 40,287 67,145
B. On March 17, 2020, Kona entered into
a lease agreement for equipment. The agreement includes monthly payments of $ 676 1,866 3,726 Amounts recognized as right-of-use
assets, net related to operating leases are included in noncurrent assets in the accompanying Consolidated Balance Sheet, while
related lease liabilities are included in current portion of long-term debt and long-term debt. At June 30, 2021 and December 31,
2020, the right-of-use asset and lease liability related to the operating leases were as follows:
Schedule of right-of-use asset and lease liability related to operating leases
June 30, 2021 December 31, 2020
Right-of-use asset $ 1,072,094 $ 1,072,094
Amortization of right-of-use asset (233,362 ) (159,101 )
Right-of-use asset, net $ 838,732 $ 912,993
Operating lease liability
Current portion of long-term lease $ 75,144 $ 149,407
Long-term lease 763,588 763,586
Total operating lease liability $ 838,732 $ 912,993 The future payments due under operating leases
is as follows:
Schedule of future payments due under operating leases
Fiscal year ending:
December 31, 2021 (6 months remaining) 75,144
December 31, 2022 154,416
December 31, 2023 160,631
December 31, 2024 167,587
December 31, 2025 167,537
2026 and thereafter 113,417
Operating Leases, Future Minimum Payments Due $ 838,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NOTE 17 – REVENUE The Company determined that the majority
of the Company’s revenue earned from its two reporting segments is recognized when it satisfies a single performance obligation
by transferring control of its products to a customer. The Company does not have a significant financing component or payment terms, and
the Company does not have any material unsatisfied performance obligations. The Company’s revenues are obtained in similar geographical
locations within the United States. The Company’s operating segments are expected to have essentially the same future prospects,
similar gross margins, sales trends, and the nature of our products and customers are essentially the same. Furthermore, the Company regularly
reviews disaggregated revenue by source for evaluating the financial performance of its operations and making resource decisions. The
Company’s revenue is broken down by the following:
● Distributors – revenue derived from
direct sales to distributors for resale of its products: Kona Gold hemp-infused energy drinks, HighDrate CBD-infused energy waters,
Storm CBD-infused water, and Ooh La Lemin lemonade beverages.
● Amazon Sales – revenue derived from
customer purchases through Amazon.com of our Kona Gold hemp-infused energy drinks.
● Online Sales – revenue derived from
customer purchases through the Company’s websites: KonaGoldHemp.com, HighDrateMe.com, and drinklemin.com of the following
products: Kona Gold hemp-infused energy drinks and apparel, HighDrate CBD-infused energy waters, Storm CBD-infused water, and
Ooh La Lemin lemonade beverages.
● Gold Leaf Distribution – revenue
derived from Gold Leaf, which is the Company’s wholly-owned subsidiary, that focuses on the distribution of premium beverages
and snacks in key markets. These markets include over 600 accounts in grocery stores, convenience stores, smoke shops, vape shops,
and specialty stores located in Florida and South Carolina. Gold Leaf’s product line includes alkaline waters, beverages
for kids, energy drinks, fruit flavored sodas, low-carb lemonade, healthy aloe juice drinks, and CBD-infused jellybeans, all of
which complement the Company’s current product offerings.
● Shipping – revenue derived from shipping
from direct sales of the Company’s product through KonaGoldHemp.com, HighDrateMe.com, and drinklemin.com.
● Sales Returns and Allowances – the
amount reduced from all revenue sources to allow for product returns. The following tables presents our net revenues, by revenue source,
and the period-over-period percentage change, for the period presented:
Schedule of net revenues, by revenue source
Three Months Ended June 30,
2020 2021
Revenue Source Revenue Revenue % Change
Distributors $ 98,249 $ 414,937 322 %
Amazon 46,078 39,256 ( 15 )%
Online Sales 15,663 21,843 39 %
Gold Leaf Distribution 68,436 328,848 381 %
Shipping 5,218 5,725 10 %
Sales Returns and Allowances (6,600 ) (19,800 ) 200 %
Net Revenues $ 227,044 $ 790,809 248 %
Six Months Ended June 30,
2020 2021
Revenue Source Revenue Revenue % Change
Distributors $ 235,198 $ 672,873 186 %
Amazon 60,479 77,759 29 %
Online Sales 26,687 40,047 50 %
Gold Leaf Distribution 123,138 509,130 313 %
Shipping 10,225 10,588 ( 4 )%
Sales Returns and Allowances (13,400 ) (57,417 ) 328 %
Net Revenues $ 442,327 $ 1,252,980 183 % The following tables presents our net revenues,
by revenue source, as a percentage of total net revenues for the periods presented:
Schedule of net revenues, by revenue source, as a percentage
Three Months Ended June 30,
Revenues 2020 2021
Distributors and Resellers 43 % 5 %
Amazon 20 % 5 %
Online Sales 7 % 3 %
Gold Leaf Distribution 30 % 42 %
Shipping 2 % 1 %
Sales Returns, and Allowances ( 3 )% ( 3 )%
Six Months Ended June 30,
Revenues 2020 2021
Distributors and Resellers 53 % 54 %
Amazon 14 % 6 %
Online Sales 6 % 3 %
Gold Leaf Distribution 28 % 41 %
Shipping 2 % 1 %
Sales Returns, and Allowances ( 3 )%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NOTE 18 – SEGMENTS The Company has two reportable segments:
● Beverages.
● Distribution. Amounts that do not relate to a reportable
segment have been allocated to “Corporate and Eliminations.” The following tables present information
about our reportable segments.
Schedule of Segment Reporting Information
June 30, 2021 December 31, 2020
CURRENT ASSETS:
Beverages Segment $ 1,326,832 $ 824,835
Distribution Segment (175,370 ) (146,894 )
Corporate and eliminations 62,859 105,671
Total Current Assets $ 1,214,321 $ 783,612
NON-CURRENT ASSETS:
Beverages Segment $ 2,276,364 $ 1,063,074
Distribution Segment 86,836 85,546
Corporate and eliminations 8,678 8,233
Total Non-Current Assets $ 2,371,878 $ 1,156,853
CURRENT LIABILITIES:
Beverages Segment $ 2,707,020 $ 1,879,305
Distribution Segment 87,482 72,576
Corporate and eliminations 1,948,636 1,424,367
Total Current Liabilities $ 4,743,138 $ 3,376,248
NON-CURRENT LIABILITIES:
Beverages Segment $ 2,633,966 $ 2,616,018
Distribution Segment 199,730 192,350
Corporate and eliminations — —
Total Non-Current Liabilities $ 2,833,696 $ 2,808,368
Three Months Ended Six Months Ended
2020 2021 2020 2021
REVENUES, NET OF SALES, RETURNS, AND ALLOWANCES:
Beverages Segment $ 187,171 $ 500,156 $ 367,099 $ 810,082
Distribution Segment 65,326 328,848 120,162 509,130
Corporate and Eliminations (25,453 ) (38,195 ) (44,934 ) (66,232 )
Total Revenues, Net of Sales, Returns, and Allowances $ 227,044 $ 790,809 $ 442,327 $ 1,252,980
COST OF REVENUES:
Beverages Segment $ 118,807 470,069 256,870 663,438
Distribution Segment 49,115 234,995 89,726 363,690
Corporate and Eliminations (12,228 ) (18,358 ) (31,709 ) (26,557 )
Total Cost of Revenues $ 155,694 $ 686,706 $ 314,887 $ 1,000,571
OPERATING EXPENSES:
Beverages Segment $ 507,957 $ 362,251 $ 1,043,180 $ 779,500
Distribution Segment 90,013 110,074 128,161 200,662
Corporate and Eliminations 94,586 171,727 168,428 232,670
Total Operating Expenses $ 692,556 $ 644,052 $ 1,339,769 $ 1,212,732
OTHER INCOME / (EXPENSE):
Beverages Segment $ (5,626 ) $ 65,417 $ (9,433 ) $ 46,929
Distribution Segment 5,105 7,210 5,105 5,749
Corporate and Eliminations (445,193 ) 94,108 (445,193 ) (1,285,294 )
Total Other Income / (Expense) $ (445,714 ) $ 166,735 $ (449,521 ) $ (1,232,616 )
NET LOSS:
Beverages Segment $ (445,219 ) $ (266,747 ) $ (942,384 ) $ (585,827 )
Distribution Segment (68,697 ) (9,011 ) (92,620 ) (49,473 )
Corporate and Eliminations (553,004 ) (97,456 ) (626,846 ) (1,557,639 )
Total Net Loss $ (1,066,920 ) $ (373,214 ) $ (1,661,850 ) $ (2,192,93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 AND S BEVERAGE, INC</t>
        </is>
      </c>
      <c r="B1" s="2" t="inlineStr">
        <is>
          <t>6 Months Ended</t>
        </is>
      </c>
    </row>
    <row r="2">
      <c r="B2" s="2" t="inlineStr">
        <is>
          <t>Jun. 30, 2021</t>
        </is>
      </c>
    </row>
    <row r="3">
      <c r="A3" s="3" t="inlineStr">
        <is>
          <t>Business Combination and Asset Acquisition [Abstract]</t>
        </is>
      </c>
    </row>
    <row r="4">
      <c r="A4" s="4" t="inlineStr">
        <is>
          <t>ACQUISITION OF S AND S BEVERAGE, INC</t>
        </is>
      </c>
      <c r="B4" s="4" t="inlineStr">
        <is>
          <t xml:space="preserve">NOTE 19 – ACQUISITION OF S AND S BEVERAGE,
INC On January 21, 2021,
the Company entered into an Agreement and Plan of Merger with S and S and its shareholders and acquired all of the capital stock of S
and S. To consummate the Acquisition, a Certificate of Merger with the Wisconsin Department of Financial Institutions (the “Merger
Certificate”) on February 1, 2021. On January 22, 2021, (i) Kona Gold, (ii) KGS Temporary Company, Inc. (Kona Gold Beverage, Inc.
“Acquisition Subsidiary”), (iii) S and S, (iv) William J. Stineman and K&amp;L Beverage, LLC, a Wisconsin limited liability
company (as the indemnifying S and S shareholders), and (v) Mr. Stineman (as representative of the S and S Shareholders) entered into
the Agreement and Plan of Merger (the “Merger Agreement”). S and S merged with and into our Acquisition Subsidiary; S and
S was the surviving entity and became our wholly-owned subsidiary of Kona Gold Beverage, Inc. Pursuant
to the Merger Agreement, and subject to the terms and conditions contained therein, The following is a balance sheet comparison
of S and S as of January 21, 2021:
Schedule of acquisition
Balance Sheet Book Value Fair Value
Accounts receivable, net of allowance of $24,280 $ 9,437 $ 33,717
Inventory 240,797 249,648
Property, plant and equipment, net (Website Development) 12,201 12,201
Total Assets $ 262,435 $ 295,566
Accounts payable and accrued liabilities $ 55,553 $ 956
Outstanding checks 23,058 —
Interest payable 11,915 —
Due to customers 19,667 —
Current note payable - related party 811,761 1,050,000.00
Common Stock, $30.05 par value, 10,000 shares issued and outstanding, respectively 300,500
Additional paid-in-capital 437,701
Accumulated deficit (1,397,720 )
Total liabilities and stockholders’ deficit $ 262,435 The following are the accounts included in
the Company’s accompanying balance sheet dated June 30, 2021 as a result of the S and S transaction:
Balance Sheet
Accounts receivable $ 33,717
Website Development (Ooh La Lemin) 12,201
Goodwill 1,275,938
Total Assets $ 1,321,856
Accounts payable and accrued liabilities $ 956
Loan on Acquisition 650,000
Due to merger payments 400,000
Common stock, $.00001 par value, 9,000,000 shares issued 90
Additional paid-in capital 270,810.00
Total liabilities and stockholders’ deficit $ 1,321,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0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ing June 30, 2021, the Company incurred a net loss of $ 373,214 2,192,939 875,555 3,990,635 3,125,595 1,370,123 4,244,151 The Company attributes this increase to losses
incurred from corporate related expenses during the six months ending June 30, 2021. During the first quarter of fiscal 2021, the Company
signed a Securities Purchase Agreement, whereas, the Company incurred interest expense to warrants on a convertible note and a loss on
the derivatives, which were integral to the growth of the Company. During the second quarter, the Company attributes the increase to costs
related to our Beverage Segment of selling, general and administrative expenses, specifically salaries, which are integral to the success
of the Company. The Company continued to be impacted by the COVID-19 pandemic during the second quarter of the 2021 fiscal year as the
Company continues its efforts to sign more favorable agreements with larger, reputable tier 1 and mid-size distributors and grocery chains.
These contracts saw unforeseen delays and were additionally impacted by the COVID-19 pandemic during the 2020 fiscal year. COVID-19 delayed
the Company’s launch of a variety of new products during most of the 2020 fiscal year – drinks and non-drink line broadening
items. COVID-19 continues to impact the Company in fiscal year 2021 with logistical delays in delivery of our products to customers. In
addition, the Company has experienced delays in obtaining product related to logistical delays. Despite the increase in losses and impacts
from COVID-19, the Company realized an increase in sales in the first two quarters of fiscal 2021 over the previous first two quarters
of fiscal 2020. The Company attributes this to the acquisition of S and S, which has added to the Company’s portfolio. In addition,
the Company has signed more favorable agreements with larger, reputable tier 1 and mid-size distributors and grocery chains that resulted
in unforeseen delays and had been impacted by the COVID-19 pandemic. We expect that revenue will increase during the balance of fiscal
2021 as distribution related to our current distributors that had been affected by COVID-19, but have resumed more normal distribution,
are seeing fewer forward-looking impacts from the COVID-19 pandemic. The Company expects that it will continue to enter additional, larger,
more favorable agreements with larger, tier 1 and mid-size distributors in our Beverage Segment during the balance of fiscal 2021. As a result, the Company’s continuation
as a going concern is dependent on the ability to obtain additional financing until we can generate sufficient cash flow from operations
to meet our obligations. We intend to continue to seek additional debt or equity financing to continue our operations. There is no assurance
that we will ever be profitable or that debt or equity financing will be available to us in the amounts, on terms, and at times deemed
acceptable to us, if at all. The issuance of additional equity securities by us would result in a significant dilution in the equity interests
of our current stockholders. Obtaining commercial loans, assuming those loans would be available, would increase our liabilities and future
cash commitments. If we are unable to obtain financing in the amounts and on terms deemed acceptable to us, we may be unable to continue
our business, as planned, and as a result may be required to scale back or cease operations for our business, the result of which would
be that our stockholders would lose some or all of their investment. The accompanying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NOTE 21 – CONCENTRATIONS The Company had certain customers whose revenue
individually represented 10% or more of the Company’s total revenue, less intercompany transactions. In addition, certain customers
had outstanding accounts receivables that individually represented 10% or more of the Company’s total outstanding accounts receivables,
less intercompany transactions, but before receivable allowances. These customers are as follows: In the accompanying Consolidated Balance
Sheet as of June 30, 2021, the Company’s net accounts receivable were $ 333,442 413,392 57,417 9,478 13,055 (10,508) 22,166 28,707 3,967
Schedule of accounts receivable
June 30, December 31, 2020
Total Accounts Receivable $ 413,472 $ 22,166
Less: Sales Returns and Allowances 57,417 28,707
Less: Doubtful Accounts 9,478 3,967
Less: Intercompany Transactions 13,055 —
Accounts Receivable, net $ 333,522 $ (10,508 ) The Company determined that two customers
accounted for approximately 69 58 11 284,045 76 26 22 14 14 22,166 In the accompanying Consolidated Statements
of Loss for the three months ended June 30, 2021, one customer represented 30% of the Company’s total net revenue of $790,809 for
the three months ended June 30, 2021. In the accompanying Consolidated Statements of Loss for the three months ended June 30, 2020, no
one customer represented 10% of the Company’s total net revenue of $277,044 for the three months ended June 30, 2020. In the accompanying
Consolidated Statements of Loss for the six months ended June 30, 2021, one customer represented 19% of the Company’s total net
revenue of $1,252,980 for the six months ended June 30, 2021. In the accompanying Consolidated Statements of Loss for the six months ended
June 30, 2020, no one customer represented 10% or more of the Company’s total net revenue of $442,327 for the six months ended June
30, 2020. The raw materials used in the production
of the Company’s products are obtained by the Company’s co-packers and consist primarily of materials such as the flavors,
caffeine, sugars or sucralose, taurine, vitamins, CBD, and hemp seed protein contained in its beverages, the bottles and cans in which
its beverages are packaged, and the labeling on the outside of its beverages. These principal raw materials are subject to price and availability
fluctuations. The Company currently relies on a few key co-packers, which in turn rely on a few key suppliers. The Company continually
endeavors to have back-up co-packers, which co-packers would in turn depend on their third-party suppliers to supply certain of the flavors
and concentrates that are used in the Company’s beverages. The Company is also dependent on these co-packers to negotiate arrangements
with their existing suppliers that would enable the Company to obtain access to certain of such concentrates or flavor formulas under
certain extraordinary circumstances. Additionally, in a limited number of cases, the Company’s co-packers may have contractual restrictions
with their suppliers or the Company’s co-packers may need to obtain regulatory approvals and licenses that may limit the co-packers’
ability to enter into agreements with alternative suppliers. Contractual restrictions in the agreements the Company has with certain distributors
may also limit the Company’s ability to enter into agreements with alternative distributors. The Company believes that a satisfactory
supply of co-packers will continue to be available at competitive prices, although there can be no assurance in this regard. With respect
to Gold Leaf’s operations, the Company continually endeavors to contract with additional beverage vendors to ensure the Company
has adequate inventory. The Company believes that a satisfactory supply of vendors will continue to be available at competitive prices,
although there can be no assurance in this regard. The Company had certain vendors that individually
represented 10% or more of the Company’s inventory purchases. For the three months ended June 30, 2021, the Company purchased 48%
of its inventory from two vendors. Of these vendors, $47,334 is due to these vendors as of the balance sheet dated June 30, 2021. For
the year ended December 31, 2020, the Company did not purchase in excess of 10% of its inventory from any single vendo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22 – SUBSEQUENT EVENTS Management has
evaluated subsequent events through August 13, 2021
(1) On June 9, 2021, the Company issued
an aggregate of 9,616,095 150,000 3,858 0.0200 0.0160
(2) The Company issued 3,000,000 0.018 54,000
(3) The Company issued 100,000 0.018 1,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FORMATION (Unaudited) (Parenthetical) - USD ($)</t>
        </is>
      </c>
      <c r="B1" s="2" t="inlineStr">
        <is>
          <t>Jun. 30, 2021</t>
        </is>
      </c>
      <c r="C1" s="2" t="inlineStr">
        <is>
          <t>Dec. 31, 2020</t>
        </is>
      </c>
    </row>
    <row r="2">
      <c r="A2" s="4" t="inlineStr">
        <is>
          <t>Allowance for doubtful accounts</t>
        </is>
      </c>
      <c r="B2" s="6" t="n">
        <v>3967</v>
      </c>
      <c r="C2" s="6" t="n">
        <v>5019</v>
      </c>
    </row>
    <row r="3">
      <c r="A3" s="4" t="inlineStr">
        <is>
          <t>Allowance for note receivable</t>
        </is>
      </c>
      <c r="B3" s="6" t="n">
        <v>1500000</v>
      </c>
      <c r="C3" s="6" t="n">
        <v>0</v>
      </c>
    </row>
    <row r="4">
      <c r="A4" s="4" t="inlineStr">
        <is>
          <t>Preferred Stock, par value</t>
        </is>
      </c>
      <c r="B4" s="7" t="n">
        <v>1e-05</v>
      </c>
    </row>
    <row r="5">
      <c r="A5" s="4" t="inlineStr">
        <is>
          <t>Preferred Stock, shares outstanding</t>
        </is>
      </c>
      <c r="C5" s="5" t="n">
        <v>988140</v>
      </c>
    </row>
    <row r="6">
      <c r="A6" s="4" t="inlineStr">
        <is>
          <t>Common Stock, par value</t>
        </is>
      </c>
      <c r="B6" s="7" t="n">
        <v>1e-05</v>
      </c>
      <c r="C6" s="7" t="n">
        <v>1e-05</v>
      </c>
    </row>
    <row r="7">
      <c r="A7" s="4" t="inlineStr">
        <is>
          <t>Common Stock, shares authorised</t>
        </is>
      </c>
      <c r="B7" s="5" t="n">
        <v>2500000000</v>
      </c>
      <c r="C7" s="5" t="n">
        <v>2500000000</v>
      </c>
    </row>
    <row r="8">
      <c r="A8" s="4" t="inlineStr">
        <is>
          <t>Common Stock, shares issued</t>
        </is>
      </c>
      <c r="B8" s="5" t="n">
        <v>850772637</v>
      </c>
      <c r="C8" s="5" t="n">
        <v>786308041</v>
      </c>
    </row>
    <row r="9">
      <c r="A9" s="4" t="inlineStr">
        <is>
          <t>Common Stock, shares outstanding</t>
        </is>
      </c>
      <c r="B9" s="5" t="n">
        <v>850772637</v>
      </c>
      <c r="C9" s="5" t="n">
        <v>786308041</v>
      </c>
    </row>
    <row r="10">
      <c r="A10" s="4" t="inlineStr">
        <is>
          <t>Series A Preferred Stock [Member]</t>
        </is>
      </c>
    </row>
    <row r="11">
      <c r="A11" s="4" t="inlineStr">
        <is>
          <t>Preferred Stock, par value</t>
        </is>
      </c>
      <c r="B11" s="7" t="n">
        <v>1e-05</v>
      </c>
      <c r="C11" s="7" t="n">
        <v>1e-05</v>
      </c>
    </row>
    <row r="12">
      <c r="A12" s="4" t="inlineStr">
        <is>
          <t>Preferred Stock, shares authorised</t>
        </is>
      </c>
      <c r="B12" s="5" t="n">
        <v>0</v>
      </c>
      <c r="C12" s="5" t="n">
        <v>0</v>
      </c>
    </row>
    <row r="13">
      <c r="A13" s="4" t="inlineStr">
        <is>
          <t>Preferred Stock, shares issued</t>
        </is>
      </c>
      <c r="B13" s="5" t="n">
        <v>0</v>
      </c>
      <c r="C13" s="5" t="n">
        <v>0</v>
      </c>
    </row>
    <row r="14">
      <c r="A14" s="4" t="inlineStr">
        <is>
          <t>Preferred Stock, shares outstanding</t>
        </is>
      </c>
      <c r="B14" s="5" t="n">
        <v>0</v>
      </c>
      <c r="C14" s="5" t="n">
        <v>0</v>
      </c>
    </row>
    <row r="15">
      <c r="A15" s="4" t="inlineStr">
        <is>
          <t>Series B Preferred Stock [Member]</t>
        </is>
      </c>
    </row>
    <row r="16">
      <c r="A16" s="4" t="inlineStr">
        <is>
          <t>Preferred Stock, par value</t>
        </is>
      </c>
      <c r="B16" s="7" t="n">
        <v>1e-05</v>
      </c>
      <c r="C16" s="7" t="n">
        <v>1e-05</v>
      </c>
    </row>
    <row r="17">
      <c r="A17" s="4" t="inlineStr">
        <is>
          <t>Preferred Stock, shares authorised</t>
        </is>
      </c>
      <c r="B17" s="5" t="n">
        <v>1200000</v>
      </c>
      <c r="C17" s="5" t="n">
        <v>1200000</v>
      </c>
    </row>
    <row r="18">
      <c r="A18" s="4" t="inlineStr">
        <is>
          <t>Preferred Stock, shares issued</t>
        </is>
      </c>
      <c r="B18" s="5" t="n">
        <v>488000</v>
      </c>
      <c r="C18" s="5" t="n">
        <v>488000</v>
      </c>
    </row>
    <row r="19">
      <c r="A19" s="4" t="inlineStr">
        <is>
          <t>Preferred Stock, shares outstanding</t>
        </is>
      </c>
      <c r="B19" s="5" t="n">
        <v>488000</v>
      </c>
      <c r="C19" s="5" t="n">
        <v>488000</v>
      </c>
    </row>
    <row r="20">
      <c r="A20" s="4" t="inlineStr">
        <is>
          <t>Series C Preferred Stock [Member]</t>
        </is>
      </c>
    </row>
    <row r="21">
      <c r="A21" s="4" t="inlineStr">
        <is>
          <t>Preferred Stock, par value</t>
        </is>
      </c>
      <c r="B21" s="7" t="n">
        <v>1e-05</v>
      </c>
      <c r="C21" s="7" t="n">
        <v>1e-05</v>
      </c>
    </row>
    <row r="22">
      <c r="A22" s="4" t="inlineStr">
        <is>
          <t>Preferred Stock, shares authorised</t>
        </is>
      </c>
      <c r="B22" s="5" t="n">
        <v>250</v>
      </c>
      <c r="C22" s="5" t="n">
        <v>250</v>
      </c>
    </row>
    <row r="23">
      <c r="A23" s="4" t="inlineStr">
        <is>
          <t>Preferred Stock, shares issued</t>
        </is>
      </c>
      <c r="B23" s="5" t="n">
        <v>140</v>
      </c>
      <c r="C23" s="5" t="n">
        <v>0</v>
      </c>
    </row>
    <row r="24">
      <c r="A24" s="4" t="inlineStr">
        <is>
          <t>Preferred Stock, shares outstanding</t>
        </is>
      </c>
      <c r="B24" s="5" t="n">
        <v>140</v>
      </c>
      <c r="C24" s="5" t="n">
        <v>0</v>
      </c>
    </row>
    <row r="25">
      <c r="A25" s="4" t="inlineStr">
        <is>
          <t>Series D Preferred Stock [Member]</t>
        </is>
      </c>
    </row>
    <row r="26">
      <c r="A26" s="4" t="inlineStr">
        <is>
          <t>Preferred Stock, par value</t>
        </is>
      </c>
      <c r="B26" s="7" t="n">
        <v>1e-05</v>
      </c>
      <c r="C26" s="7" t="n">
        <v>1e-05</v>
      </c>
    </row>
    <row r="27">
      <c r="A27" s="4" t="inlineStr">
        <is>
          <t>Preferred Stock, shares authorised</t>
        </is>
      </c>
      <c r="B27" s="5" t="n">
        <v>500000</v>
      </c>
      <c r="C27" s="5" t="n">
        <v>500000</v>
      </c>
    </row>
    <row r="28">
      <c r="A28" s="4" t="inlineStr">
        <is>
          <t>Preferred Stock, shares issued</t>
        </is>
      </c>
      <c r="B28" s="5" t="n">
        <v>500000</v>
      </c>
      <c r="C28" s="5" t="n">
        <v>500000</v>
      </c>
    </row>
    <row r="29">
      <c r="A29" s="4" t="inlineStr">
        <is>
          <t>Preferred Stock, shares outstanding</t>
        </is>
      </c>
      <c r="B29" s="5" t="n">
        <v>500000</v>
      </c>
      <c r="C29"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t>
        </is>
      </c>
    </row>
    <row r="5">
      <c r="A5" s="4" t="inlineStr">
        <is>
          <t>Use of Estimates</t>
        </is>
      </c>
      <c r="B5" s="4" t="inlineStr">
        <is>
          <t>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t>
        </is>
      </c>
    </row>
    <row r="6">
      <c r="A6" s="4" t="inlineStr">
        <is>
          <t>Cash and Cash Equivalents</t>
        </is>
      </c>
      <c r="B6" s="4" t="inlineStr">
        <is>
          <t>C. Cash and Cash Equivalents For the purpose of reporting cash flows,
the Company considers all unrestricted, highly liquid investments with an initial maturity of three months or less to be cash equivalents.</t>
        </is>
      </c>
    </row>
    <row r="7">
      <c r="A7" s="4" t="inlineStr">
        <is>
          <t>Fair Value of Financial Instruments</t>
        </is>
      </c>
      <c r="B7"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is>
      </c>
    </row>
    <row r="8">
      <c r="A8" s="4" t="inlineStr">
        <is>
          <t>Accounts Receivable and Allowance for Doubtful Accounts</t>
        </is>
      </c>
      <c r="B8" s="4" t="inlineStr">
        <is>
          <t>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There was no 9,478 3,967</t>
        </is>
      </c>
    </row>
    <row r="9">
      <c r="A9" s="4" t="inlineStr">
        <is>
          <t>Inventories</t>
        </is>
      </c>
      <c r="B9" s="4" t="inlineStr">
        <is>
          <t>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lemonades, cans for production, and merchandise
and apparel. The Company periodically evaluates and adjusts inventories for obsolescence. In the opinion of management, no provision
for obsolescence is deemed necessary. The shelf life of all beverage inventory is two years, and at June 30, 2021, and December 31,
2020, all inventory was current, as reflected in the accompanying Consolidated Balance Sheets.</t>
        </is>
      </c>
    </row>
    <row r="10">
      <c r="A10" s="4" t="inlineStr">
        <is>
          <t>Property, Plant and Equipment</t>
        </is>
      </c>
      <c r="B10" s="4" t="inlineStr">
        <is>
          <t xml:space="preserve">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 </t>
        </is>
      </c>
    </row>
    <row r="11">
      <c r="A11" s="4" t="inlineStr">
        <is>
          <t>Goodwill and Intangible Assets</t>
        </is>
      </c>
      <c r="B11" s="4" t="inlineStr">
        <is>
          <t xml:space="preserve">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20, there were no identifiable assets or liabilities; therefore, the implied fair value of goodwill is zero. On
January 21, 2021, the Company entered into an Agreement and Plan of Merger with S and S and the five S and S Legacy Shareholders and acquired
all of the capital stock of S and S. Because of this, goodwill was recorded in the amount of $ 1,275,938 Goodwill and Intangible
Assets Goodwill
and Intangible Assets </t>
        </is>
      </c>
    </row>
    <row r="12">
      <c r="A12" s="4" t="inlineStr">
        <is>
          <t>Leases</t>
        </is>
      </c>
      <c r="B12" s="4" t="inlineStr">
        <is>
          <t>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t>
        </is>
      </c>
    </row>
    <row r="13">
      <c r="A13" s="4" t="inlineStr">
        <is>
          <t>Revenue and Provision for Sales, Returns, and Allowances</t>
        </is>
      </c>
      <c r="B13" s="4" t="inlineStr">
        <is>
          <t>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s, and allowance at three months ending June 30, 2021 and 2020 of approximately $ 19,800 6,600 57,400 13,400</t>
        </is>
      </c>
    </row>
    <row r="14">
      <c r="A14" s="4" t="inlineStr">
        <is>
          <t>Cost of Revenues</t>
        </is>
      </c>
      <c r="B14" s="4" t="inlineStr">
        <is>
          <t>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t>
        </is>
      </c>
    </row>
    <row r="15">
      <c r="A15" s="4" t="inlineStr">
        <is>
          <t>Impairment of Long-Lived Assets</t>
        </is>
      </c>
      <c r="B15" s="4" t="inlineStr">
        <is>
          <t>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t>
        </is>
      </c>
    </row>
    <row r="16">
      <c r="A16" s="4" t="inlineStr">
        <is>
          <t>Income Taxes</t>
        </is>
      </c>
      <c r="B16" s="4" t="inlineStr">
        <is>
          <t>M. Income Taxes The Company accounts for income taxes in
accordance with FASB ASC 740, Income Taxes, The Company has no recorded liabilities for
uncertain tax positions as of the accompanying Consolidated Balance Sheets dated June 30, 2021 and December 31, 2020, respectively.</t>
        </is>
      </c>
    </row>
    <row r="17">
      <c r="A17" s="4" t="inlineStr">
        <is>
          <t>Stock-Based Compensation</t>
        </is>
      </c>
      <c r="B17" s="4" t="inlineStr">
        <is>
          <t>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t>
        </is>
      </c>
    </row>
    <row r="18">
      <c r="A18" s="4" t="inlineStr">
        <is>
          <t>Advertising Costs</t>
        </is>
      </c>
      <c r="B18" s="4" t="inlineStr">
        <is>
          <t xml:space="preserve">O. Advertising Costs The Company expenses costs of advertising
and promotions as incurred. The Company includes in advertising costs inventory given away as promotional merchandise or free samples
to create sales. Advertising and promotion costs for the three months ended June 30, 2021 and 2020, was approximately $ 13,600 3,100 24,100 11,000 </t>
        </is>
      </c>
    </row>
    <row r="19">
      <c r="A19" s="4" t="inlineStr">
        <is>
          <t>Concentration of Credit Risk</t>
        </is>
      </c>
      <c r="B19" s="4" t="inlineStr">
        <is>
          <t>P. Concentration of Credit Risk The Company maintains cash balances at financial
institutions. Accounts at each institution are insured by the Federal Deposit Insurance Corporation up to $ 250,000</t>
        </is>
      </c>
    </row>
    <row r="20">
      <c r="A20" s="4" t="inlineStr">
        <is>
          <t>Basic and Diluted Earnings per Share</t>
        </is>
      </c>
      <c r="B20" s="4" t="inlineStr">
        <is>
          <t>Q. Basic and Diluted Earnings per Share In accordance with FASB’s ASC 260,
Earnings per Share Diluted per-share loss is the same as basic
per-share loss when there is a loss from continuing operations.</t>
        </is>
      </c>
    </row>
    <row r="21">
      <c r="A21" s="4" t="inlineStr">
        <is>
          <t>Segments</t>
        </is>
      </c>
      <c r="B21" s="4" t="inlineStr">
        <is>
          <t>R. Segments ASC 280-10, Segment Reporting The Company then applied the management approach
to the identification of its two reportable segments – the Beverages Segment, consisting of the operations of Kona, HighDrate, and
Ooh La Lemin,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t>
        </is>
      </c>
    </row>
    <row r="22">
      <c r="A22" s="4" t="inlineStr">
        <is>
          <t>Registration Rights Agreement</t>
        </is>
      </c>
      <c r="B22" s="4" t="inlineStr">
        <is>
          <t xml:space="preserve">S. Registration Rights Agreement In May 2020, the Company completed a private
placement transaction (the “2020 Private Placement”) of three secured convertible debentures (the “2020 Debentures”),
convertible for up to 105,947,397 shares (the “2020 Conversion Shares”) of Common Stock and a Warrant to purchase Common Stock
(the “2020 Warrant”), exercisable for up to 20,000,000 shares of Common Stock (the “2020 Warrant Shares”), pursuant
to that certain Securities Purchase Agreement between an otherwise unaffiliated third-party investor (the “Selling Stockholder”)
and the Company, dated as of May 14, 2020 (the “2020 SPA”). The Company sold and issued the initial 2020 Debenture (the “First
2020 Debenture”) and granted the Warrant promptly after entering in the 2020 SPA. The Company sold and issued the second 2020 Debenture
(the “Second 2020 Debenture”) promptly after filing the registration statement on Form S-1 (the “2020 Registration Statement”)
with the Securities and Exchange Commission (the “SEC”). The Company sold and issued the third 2020 Debenture (the “Third
2020 Debenture”) promptly after the SEC declared the 2020 Registration Statement effective. The Company agreed to register the 2020
Conversion Shares and 2020 Warrant Shares pursuant to the terms of the Registration Rights Agreement between the Selling Stockholder and
Company, dated as of May 14, 2020 (the “2020 Registration Rights Agreement”). Pursuant to the terms of the Registration
Rights Agreement, the Company agreed to file the 2020 Registration Statement with the SEC registering for resale the Conversion Shares
and the Warrant Shares within 45 calendar days following the closing of the Private Placement. Further, the Company agreed to use its
best efforts to have the 2020 Registration Statement declared effective by the SEC as soon as practicable, but in no event later than
the effectiveness deadline, or by the 5 th th The Company accounts for registration rights
agreements in accordance with ASC subtopic 825-20, Registration Payment Arrangements Loss Contingencies In February 2021, the Company completed a
private placement transaction (the “2021 Private Placement”) of two secured convertible debentures (the “2021 Debentures”),
convertible for up to 154,958,678 shares (the “2021 Conversion Shares”) of Common Stock and granted a Warrant to purchase
Common Stock (the “2021 Warrant”), exercisable for up to 50,000,000 shares of Common Stock (the “2021 Warrant Shares”),
pursuant to that certain Securities Purchase Agreement between the Selling Stockholder and the Company, dated as of February 10, 2021
(the “2021 SPA”). The Company sold and issued the initial 2021 Debenture (the “First 2021 Debenture”) and granted
the 2021 Warrant promptly after entering in the 2021 SPA. The Company will sell and issue the second 2021 Debenture (the “Second
2021 Debenture”) promptly after the SEC declares effective the 2021 Registration Statement (as defined below). The 2021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1 Debentures are convertible at the lower of (i) the fixed conversion price, which is $0.03 per share, subject to adjustment (the
“2021 Fixed Conversion Price”), or (ii) 80% of the lowest daily volume weighted average price (“VWAP”) of our
Common Stock during the 15 trading days immediately preceding the conversion date, subject to adjustment (the “2021 Market Conversion
Price”). The 2021 Debentures contain an adjustment provision that, subject to certain exceptions, reduces the conversion price if
the Company issues shares of its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The 2021 Debentures are subject to a
“conversion blocker” such that the Selling Stockholder cannot convert any portion of the 2021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1 Debentures
or exercise of the 2021 Warrant that had not then been converted or exercised, respectively). The Selling Stockholder can increase that
4.99% “conversion blocker” to 9.99% upon at least 65 days’ prior written notice to the Company. The 2021 Debentures
accrue interest at an annual rate equal to 8% and are due and payable on their respective maturity dates (or sooner if the Selling Stockholder
converts the 2021 Debentures or otherwise accelerates the maturity date, as provided for in the 2021 Debentures). Interest is payable
either in cash or, if certain Equity Conditions (as defined in the 2021 Debentures) are then satisfied, in shares of the Common Stock
at the 2021 Market Conversion Price on the trading day immediately prior to the date paid. At the Company’s option, it has the
right to redeem, in part or in whole, the outstanding principal and interest under the 2021 Debentures prior to their respective maturity
dates; provided, that, as of the date of the holder’s receipt of the redemption notice, (i) the VWAP of the Common Stock is less
than the 2021 Fixed Conversion Price, initially $0.03 per share, and (ii) there is no Equity Conditions failure. The Company must pay
an amount equal to the principal amount being redeemed plus outstanding and accrued interest thereon, as well as a redemption premium
equal to 15% of the outstanding principal amount being redeemed (the “Redemption Premium”). The Company must provide the holder
15 business days’ advance notice of its intent to make a redemption, setting forth the amount of principal and interest we desire
then to redeem plus the applicable Redemption Premium The 2021 Debentures contain an adjustment
provision that, subject to certain exceptions, reduces the conversion price if the Company issues shares of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Pursuant to the 2021 SPA, the purchase price
for the First 2021 Debenture was $900,000, less $41,000 for origination fees, which consisted of the “original issue discount”
of $36,000 and $5,000 as a structuring fee. Pursuant to the 2021 SPA, the purchase price for the Second 2021 Debenture will be $600,000,
less $24,000 as an “original issue discount.” In connection with the 2021 Private Placement,
the Company also granted the 2021 Warrant to purchase up to an aggregate of 50 million shares of the Common Stock. The 2021 Warrant has
a three-year term and is immediately exercisable at an exercise price of $0.03 per share, subject to adjustment. If the Company fails
to maintain an effective registration statement with the SEC covering the resale of the 2021 Warrant Shares, or if an Event of Default
(as defined below) has occurred and is continuing, then the holder may exercise the 2021 Warrant on a “cashless” basis. “Event
of Default” means an event of default under the 2021 SPA or the 2021 Debentures. The 2021 Warrant contains an adjustment provision
that, subject to certain exceptions, reduces the exercise price if the Company issues shares of our Common Stock or common stock equivalents
at a price lower than the then-current exercise price of the 2021 Warrant. Any stock splits, reverse stock splits, recapitalizations,
mergers, combinations and asset sales, stock dividends, and similar events will also result in an adjustment of the exercise price of
the 2021 Warrant. The 2021 Warrant is subject to an “exercise
blocker” such that the Selling Stockholder cannot exercise any portion of the 2021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2021 Warrant or conversion of the 2021 Debentures
that had not then been exercised or converted, respectively). The Selling Stockholder can increase that 4.99% “exercise blocker”
to 9.99% upon at least 65 days’ prior written notice to the Company. Pursuant to the terms of the 2021 Registration
Rights Agreement with the Selling Stockholder, the Company agreed to file a registration statement on Form S-1 (the “2021 Registration
Statement”) with the SEC registering for resale the 2021 Conversion Shares and the 2021 Warrant Shares within 30 calendar days following
the closing of the 2021 Private Placement. The Selling Stockholder has agreed to waive this 30-calendar-day provision for so long as the
Company utilized its best efforts to file its Annual Report on Form 10-K for its fiscal year ended December 31, 2020, and promptly thereafter
files the 2021 Registration Statement. Further, the Company agreed to use its best efforts to have the 2021 Registration Statement declared
effective by the SEC as soon as practicable, but in no event later than the effectiveness deadline, or by the 5th trading day following
the date on which the Company is notified that the 2021 Registration Statement will not be reviewed or is no longer subject to further
review and comments. Pursuant to the 2021 Registration Rights Agreement, the Company is subject to partial liquidated damages equal to
2.0% of the aggregate purchase price paid by the holder pursuant to the 2021 SPA for either of the 2021 Debentures then held by the holder
for failure to file the 2021 Registration Statement timely, failure to file with the SEC a request for acceleration in accordance with
Rule 461 promulgated under the Securities Act, within five trading days after the date the Company is notified that the 2021 Registration
Statement will not be reviewed or is not subject to further review, the 2021 Registration Statement is not declared effective by the effectiveness
deadline, if after effectiveness, the 2021 Registration Statement ceases for any reason to remain continuously effective as required or
if the holders are not permitted to utilize the prospectus therein to resell for more than 30 consecutive calendar days or more than an
aggregate of 40 calendar days during any 12-month period, or if after the six-month anniversary of the 2021 Registration Rights Agreement,
the Company does not have available adequate current public information as set forth in Rule 144(c). The parties agreed that the maximum
aggregate liquidated damages payable to a holder of the 2021 Debentures under the 2021 Registration Rights Agreement is 24% of the aggregate
purchase price paid by such holder pursuant to the 2021 SPA. The Company also agreed, among other things, to indemnify the Selling Stockholder
from certain liabilities and to pay all fees and expenses incurred by the Company in connection with the registration of the 2021 Conversion
Shares and the 2021 Warrant Shares held by the Selling Stockholder. The Commission declared effective the 2021 Registration Statement. </t>
        </is>
      </c>
    </row>
    <row r="23">
      <c r="A23" s="4" t="inlineStr">
        <is>
          <t>Recently Issued Accounting Pronouncements</t>
        </is>
      </c>
      <c r="B23" s="4" t="inlineStr">
        <is>
          <t xml:space="preserve">T. Recently Issued Accounting Pronouncements The Company has evaluated all recently issued
accounting pronouncements, issued or proposed, by the FASB or other standards-setting bodies as of the period ending June 30, 2021. The
Company does not expect a material impact on the Company’s financial position, result of operations, or cash flows from these pronounc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ves of asset</t>
        </is>
      </c>
      <c r="B4" s="4" t="inlineStr">
        <is>
          <t xml:space="preserve">Schedule of estimated useful lives of asset
Estimated useful lives (in years)
Furniture and fixtures 7
Machinery and equipment 7
Vehicles 5
Computer equipment 5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Schedule of Inventory
June 30, 2021 December 31, 2020
CBD Energy Water $ 127,461 $ 159,813
Hemp Energy Drink 290,886 343,119
Storm CBD Water 27,292 28,692
Ooh La Lemin Drink 74,976 —
Merchandise and Apparel 11,465 11,948
Unfilled Cans, Trays and Sleeves 82,634 38,705
Miscellaneous Beverages 61,328 33,225
Raw Materials 18,853
Other Inventory 50,067 43,362
Point of Sale Inventory 7,989 1,640
Total Inventory $ 752,951 $ 660,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June 30, 2021 December 31, 2020
Furniture and Fixtures $ 69,260 $ 57,879
Computers and Software 22,752 16,638
Machinery &amp; Equipment 89,567 79,951
Vehicles 67,200 68,135
Less: Accumulated Depreciation (75,163 ) (54,731 )
Property, plant and equipment, net $ 173,616 $ 167,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Changes in Goodwill</t>
        </is>
      </c>
      <c r="B4" s="4" t="inlineStr">
        <is>
          <t xml:space="preserve">Changes in Goodwill
June 30, December 31,
2021 2020
Beginning of year $ — $ —
Acquired goodwill 1,275,938 —
Impairment — —
Total goodwill $ 1,275,938 $ — </t>
        </is>
      </c>
    </row>
    <row r="5">
      <c r="A5" s="4" t="inlineStr">
        <is>
          <t>Intangible asset</t>
        </is>
      </c>
      <c r="B5" s="4" t="inlineStr">
        <is>
          <t xml:space="preserve">Intangible asset
June 30, 2021 December 31, 2020
Trademark (HighDrate) $ 81,750 $ 81,750
Website Development (Ooh La Lemin) 12,201 —
Less: Accumulated Amortization (16,859 ) (12,262 )
Total Intangible Asset $ 77,092 $ 69,488 </t>
        </is>
      </c>
    </row>
    <row r="6">
      <c r="A6" s="4" t="inlineStr">
        <is>
          <t>Estimated future amortization expense</t>
        </is>
      </c>
      <c r="B6" s="4" t="inlineStr">
        <is>
          <t xml:space="preserve">Estimated future amortization expense
Fiscal year ending:
December 31, 2021 (remaining 6 months) 4,697
December 31, 2022 9,395
December 31, 2023 9,395
December 31, 2024 9,395
December 31, 2025 9,395
Thereafter 34,815
Finite-Lived Intangible Assets, Net $ 77,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6 Months Ended</t>
        </is>
      </c>
    </row>
    <row r="2">
      <c r="B2" s="2" t="inlineStr">
        <is>
          <t>Jun. 30, 2021</t>
        </is>
      </c>
    </row>
    <row r="3">
      <c r="A3" s="3" t="inlineStr">
        <is>
          <t>Note Receivable</t>
        </is>
      </c>
    </row>
    <row r="4">
      <c r="A4" s="4" t="inlineStr">
        <is>
          <t>Schedule of note receivable</t>
        </is>
      </c>
      <c r="B4" s="4" t="inlineStr">
        <is>
          <t xml:space="preserve">Schedule of note receivable
June 30, 2021 December 31, 2020
Investment in Branded Legacy $ — $ —
Note receivable 1,500,000 1,500,000
Less: Allowance for doubtful account (1,500,000 ) (1,500,000 )
Note receivable,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un. 30, 2021</t>
        </is>
      </c>
    </row>
    <row r="3">
      <c r="A3" s="3" t="inlineStr">
        <is>
          <t>Equity [Abstract]</t>
        </is>
      </c>
    </row>
    <row r="4">
      <c r="A4" s="4" t="inlineStr">
        <is>
          <t>Stock-based compensation expense</t>
        </is>
      </c>
      <c r="B4" s="4" t="inlineStr">
        <is>
          <t xml:space="preserve">Stock-based compensation expense
Six Months Ended June 30, Six Months Ended June 30,
2021 2020
Employee stock awards $ — $ 476,000
Non-employee stock awards 270,900 2,577
Total stock-based compensation expense $ 270,900 $ 478,5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future maturities</t>
        </is>
      </c>
      <c r="B4" s="4" t="inlineStr">
        <is>
          <t xml:space="preserve">Schedule of future maturities
December 31, 2021(remaining 6 months) $ 62,000
$ 6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CURITIES PURCHASE AGREEMENT, DERIVATIVE LIABILITIES, AND WARRANT (Tables)</t>
        </is>
      </c>
      <c r="B1" s="2" t="inlineStr">
        <is>
          <t>6 Months Ended</t>
        </is>
      </c>
    </row>
    <row r="2">
      <c r="B2" s="2" t="inlineStr">
        <is>
          <t>Jun. 30, 2021</t>
        </is>
      </c>
    </row>
    <row r="3">
      <c r="A3" s="3" t="inlineStr">
        <is>
          <t>Securities Purchase Agreement Derivative Liabilities And Warrant</t>
        </is>
      </c>
    </row>
    <row r="4">
      <c r="A4" s="4" t="inlineStr">
        <is>
          <t>Schedule of derivative liabilities</t>
        </is>
      </c>
      <c r="B4" s="4" t="inlineStr">
        <is>
          <t xml:space="preserve">Schedule of derivative liabilities
June 30, 2021
Stock Price $ 0.0232
Exercise Price $ 0.0204
Expected Life 1
Volatility 81.9 %
Dividend Yield 0 %
Risk-Free Interest Rate 0.08 %
Fair Value $ 485,521 </t>
        </is>
      </c>
    </row>
    <row r="5">
      <c r="A5" s="4" t="inlineStr">
        <is>
          <t>Schedule of assets and liabilities measured at fair value</t>
        </is>
      </c>
      <c r="B5" s="4" t="inlineStr">
        <is>
          <t xml:space="preserve">Schedule of assets and liabilities measured at fair value
June 30, 2021 Quoted prices in Active Markets for Identical Assets Significant Other Observable Inputs Significant Unobservable Inputs
Convertible promissory notes with embedded conversion option $ 485,521 $ 485,521
Total $ 485,521 $ 485,521 </t>
        </is>
      </c>
    </row>
    <row r="6">
      <c r="A6" s="4" t="inlineStr">
        <is>
          <t>Summary of change in fair value of derivative liability</t>
        </is>
      </c>
      <c r="B6" s="4" t="inlineStr">
        <is>
          <t xml:space="preserve">Summary of change in fair value of derivative liability
Fair value, January 1, 2020 $ —
Change in fair value of embedded conversion features of debenture included in earnings —
Embedded conversion option liability recorded in connection with the issuance of 2020 debenture 148,628
Fair value, June 30, 2020 $ 148,628
Change in fair value of embedded conversion features of debenture included in earnings (39,725 )
Embedded conversion option liability recorded in connection with the issuance of 2020 debentures 108,903
Fair value, September 30, 2020 $ 217,806
Change in fair value of embedded conversion features of debenture included in earnings (69,051 )
Embedded conversion option liability recorded in connection with the issuance of 2020 debentures 212,397
Fair value, December 31, 2020 $ 361,152
Change in fair value of embedded conversion features of debenture included in earnings (202,443
Embedded conversion option liability recorded in connection with the issuance of 2021 debentures 468,309
Fair value, March 31, 2021 $ 627,018
Change in fair value of embedded conversion features of debenture included in earnings (307,585 )
Embedded conversion option liability recorded in connection with the issuance of 2021 debentures 166,088
Fair value, June 30, 2021 $ 485,5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 LIABILITIES (Tables)</t>
        </is>
      </c>
      <c r="B1" s="2" t="inlineStr">
        <is>
          <t>6 Months Ended</t>
        </is>
      </c>
    </row>
    <row r="2">
      <c r="B2" s="2" t="inlineStr">
        <is>
          <t>Jun. 30, 2021</t>
        </is>
      </c>
    </row>
    <row r="3">
      <c r="A3" s="3" t="inlineStr">
        <is>
          <t>Lease Liabilities</t>
        </is>
      </c>
    </row>
    <row r="4">
      <c r="A4" s="4" t="inlineStr">
        <is>
          <t>Schedule of right-of-use asset and lease liability related to operating leases</t>
        </is>
      </c>
      <c r="B4" s="4" t="inlineStr">
        <is>
          <t xml:space="preserve">Schedule of right-of-use asset and lease liability related to operating leases
June 30, 2021 December 31, 2020
Right-of-use asset $ 1,072,094 $ 1,072,094
Amortization of right-of-use asset (233,362 ) (159,101 )
Right-of-use asset, net $ 838,732 $ 912,993
Operating lease liability
Current portion of long-term lease $ 75,144 $ 149,407
Long-term lease 763,588 763,586
Total operating lease liability $ 838,732 $ 912,993 </t>
        </is>
      </c>
    </row>
    <row r="5">
      <c r="A5" s="4" t="inlineStr">
        <is>
          <t>Schedule of future payments due under operating leases</t>
        </is>
      </c>
      <c r="B5" s="4" t="inlineStr">
        <is>
          <t xml:space="preserve">Schedule of future payments due under operating leases
Fiscal year ending:
December 31, 2021 (6 months remaining) 75,144
December 31, 2022 154,416
December 31, 2023 160,631
December 31, 2024 167,587
December 31, 2025 167,537
2026 and thereafter 113,417
Operating Leases, Future Minimum Payments Due $ 838,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 OF SALES, RETURNS, AND ALLOWANCES OF $28,707 AND $51,159, RESPECTIVELY</t>
        </is>
      </c>
      <c r="B4" s="6" t="n">
        <v>790809</v>
      </c>
      <c r="C4" s="6" t="n">
        <v>227044</v>
      </c>
      <c r="D4" s="6" t="n">
        <v>1252980</v>
      </c>
      <c r="E4" s="6" t="n">
        <v>442327</v>
      </c>
    </row>
    <row r="5">
      <c r="A5" s="4" t="inlineStr">
        <is>
          <t>COST OF REVENUES</t>
        </is>
      </c>
      <c r="B5" s="5" t="n">
        <v>686706</v>
      </c>
      <c r="C5" s="5" t="n">
        <v>155694</v>
      </c>
      <c r="D5" s="5" t="n">
        <v>1000571</v>
      </c>
      <c r="E5" s="5" t="n">
        <v>314887</v>
      </c>
    </row>
    <row r="6">
      <c r="A6" s="4" t="inlineStr">
        <is>
          <t>Gross profit</t>
        </is>
      </c>
      <c r="B6" s="5" t="n">
        <v>104103</v>
      </c>
      <c r="C6" s="5" t="n">
        <v>71350</v>
      </c>
      <c r="D6" s="5" t="n">
        <v>252409</v>
      </c>
      <c r="E6" s="5" t="n">
        <v>127440</v>
      </c>
    </row>
    <row r="7">
      <c r="A7" s="3" t="inlineStr">
        <is>
          <t>OPERATING EXPENSES</t>
        </is>
      </c>
    </row>
    <row r="8">
      <c r="A8" s="4" t="inlineStr">
        <is>
          <t>Selling, general and administrative expenses</t>
        </is>
      </c>
      <c r="B8" s="5" t="n">
        <v>644052</v>
      </c>
      <c r="C8" s="5" t="n">
        <v>692556</v>
      </c>
      <c r="D8" s="5" t="n">
        <v>1212732</v>
      </c>
      <c r="E8" s="5" t="n">
        <v>1339769</v>
      </c>
    </row>
    <row r="9">
      <c r="A9" s="4" t="inlineStr">
        <is>
          <t>Income (Loss) from operations</t>
        </is>
      </c>
      <c r="B9" s="5" t="n">
        <v>-539949</v>
      </c>
      <c r="C9" s="5" t="n">
        <v>-621206</v>
      </c>
      <c r="D9" s="5" t="n">
        <v>-960323</v>
      </c>
      <c r="E9" s="5" t="n">
        <v>-1212329</v>
      </c>
    </row>
    <row r="10">
      <c r="A10" s="3" t="inlineStr">
        <is>
          <t>Other income / (expense)</t>
        </is>
      </c>
    </row>
    <row r="11">
      <c r="A11" s="4" t="inlineStr">
        <is>
          <t>Interest expense</t>
        </is>
      </c>
      <c r="B11" s="5" t="n">
        <v>-17567</v>
      </c>
      <c r="C11" s="5" t="n">
        <v>-13812</v>
      </c>
      <c r="D11" s="5" t="n">
        <v>-34941</v>
      </c>
      <c r="E11" s="5" t="n">
        <v>-17619</v>
      </c>
    </row>
    <row r="12">
      <c r="A12" s="4" t="inlineStr">
        <is>
          <t>Interest expense related to loan origination fee on convertible note</t>
        </is>
      </c>
      <c r="B12" s="5" t="n">
        <v>-24000</v>
      </c>
      <c r="C12" s="5" t="n">
        <v>-15000</v>
      </c>
      <c r="D12" s="5" t="n">
        <v>-65000</v>
      </c>
      <c r="E12" s="5" t="n">
        <v>-15000</v>
      </c>
    </row>
    <row r="13">
      <c r="A13" s="4" t="inlineStr">
        <is>
          <t>Interest expense related to warrants on convertible note</t>
        </is>
      </c>
      <c r="B13" s="4" t="inlineStr">
        <is>
          <t xml:space="preserve"> </t>
        </is>
      </c>
      <c r="C13" s="5" t="n">
        <v>-281565</v>
      </c>
      <c r="D13" s="5" t="n">
        <v>-1052571</v>
      </c>
      <c r="E13" s="5" t="n">
        <v>-281565</v>
      </c>
    </row>
    <row r="14">
      <c r="A14" s="4" t="inlineStr">
        <is>
          <t>Interest expense on convertible note</t>
        </is>
      </c>
      <c r="B14" s="5" t="n">
        <v>-23389</v>
      </c>
      <c r="C14" s="4" t="inlineStr">
        <is>
          <t xml:space="preserve"> </t>
        </is>
      </c>
      <c r="D14" s="5" t="n">
        <v>-43354</v>
      </c>
      <c r="E14" s="4" t="inlineStr">
        <is>
          <t xml:space="preserve"> </t>
        </is>
      </c>
    </row>
    <row r="15">
      <c r="A15" s="4" t="inlineStr">
        <is>
          <t>Gain/(Loss) on derivative</t>
        </is>
      </c>
      <c r="B15" s="5" t="n">
        <v>141497</v>
      </c>
      <c r="C15" s="5" t="n">
        <v>-148628</v>
      </c>
      <c r="D15" s="5" t="n">
        <v>-124369</v>
      </c>
      <c r="E15" s="5" t="n">
        <v>-148628</v>
      </c>
    </row>
    <row r="16">
      <c r="A16" s="4" t="inlineStr">
        <is>
          <t>Tax expense</t>
        </is>
      </c>
      <c r="B16" s="5" t="n">
        <v>-4967</v>
      </c>
      <c r="C16" s="4" t="inlineStr">
        <is>
          <t xml:space="preserve"> </t>
        </is>
      </c>
      <c r="D16" s="5" t="n">
        <v>-7542</v>
      </c>
      <c r="E16" s="4" t="inlineStr">
        <is>
          <t xml:space="preserve"> </t>
        </is>
      </c>
    </row>
    <row r="17">
      <c r="A17" s="4" t="inlineStr">
        <is>
          <t>EIDL advance</t>
        </is>
      </c>
      <c r="B17" s="5" t="n">
        <v>95161</v>
      </c>
      <c r="C17" s="5" t="n">
        <v>7000</v>
      </c>
      <c r="D17" s="5" t="n">
        <v>95161</v>
      </c>
      <c r="E17" s="5" t="n">
        <v>7000</v>
      </c>
    </row>
    <row r="18">
      <c r="A18" s="4" t="inlineStr">
        <is>
          <t>Other income</t>
        </is>
      </c>
      <c r="B18" s="4" t="inlineStr">
        <is>
          <t xml:space="preserve"> </t>
        </is>
      </c>
      <c r="C18" s="5" t="n">
        <v>6291</v>
      </c>
      <c r="D18" s="4" t="inlineStr">
        <is>
          <t xml:space="preserve"> </t>
        </is>
      </c>
      <c r="E18" s="5" t="n">
        <v>6291</v>
      </c>
    </row>
    <row r="19">
      <c r="A19" s="4" t="inlineStr">
        <is>
          <t>Net Income (Loss)</t>
        </is>
      </c>
      <c r="B19" s="6" t="n">
        <v>-373214</v>
      </c>
      <c r="C19" s="6" t="n">
        <v>-1066920</v>
      </c>
      <c r="D19" s="6" t="n">
        <v>-2192939</v>
      </c>
      <c r="E19" s="6" t="n">
        <v>-1661850</v>
      </c>
    </row>
    <row r="20">
      <c r="A20" s="3" t="inlineStr">
        <is>
          <t>WEIGHTED AVERAGE NUMBER OF COMMON SHARES:</t>
        </is>
      </c>
    </row>
    <row r="21">
      <c r="A21" s="4" t="inlineStr">
        <is>
          <t>Basic and diluted</t>
        </is>
      </c>
      <c r="B21" s="5" t="n">
        <v>805263473</v>
      </c>
      <c r="C21" s="5" t="n">
        <v>767772186</v>
      </c>
      <c r="D21" s="5" t="n">
        <v>805263473</v>
      </c>
      <c r="E21" s="5" t="n">
        <v>767772186</v>
      </c>
    </row>
    <row r="22">
      <c r="A22" s="3" t="inlineStr">
        <is>
          <t>NET LOSS PER COMMON SHARES:</t>
        </is>
      </c>
    </row>
    <row r="23">
      <c r="A23" s="4" t="inlineStr">
        <is>
          <t>Basic and diluted</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net revenues, by revenue source</t>
        </is>
      </c>
      <c r="B4" s="4" t="inlineStr">
        <is>
          <t>Schedule of net revenues, by revenue source
Three Months Ended June 30,
2020 2021
Revenue Source Revenue Revenue % Change
Distributors $ 98,249 $ 414,937 322 %
Amazon 46,078 39,256 ( 15 )%
Online Sales 15,663 21,843 39 %
Gold Leaf Distribution 68,436 328,848 381 %
Shipping 5,218 5,725 10 %
Sales Returns and Allowances (6,600 ) (19,800 ) 200 %
Net Revenues $ 227,044 $ 790,809 248 %
Six Months Ended June 30,
2020 2021
Revenue Source Revenue Revenue % Change
Distributors $ 235,198 $ 672,873 186 %
Amazon 60,479 77,759 29 %
Online Sales 26,687 40,047 50 %
Gold Leaf Distribution 123,138 509,130 313 %
Shipping 10,225 10,588 ( 4 )%
Sales Returns and Allowances (13,400 ) (57,417 ) 328 %
Net Revenues $ 442,327 $ 1,252,980 183 %</t>
        </is>
      </c>
    </row>
    <row r="5">
      <c r="A5" s="4" t="inlineStr">
        <is>
          <t>Schedule of net revenues, by revenue source, as a percentage</t>
        </is>
      </c>
      <c r="B5" s="4" t="inlineStr">
        <is>
          <t>Schedule of net revenues, by revenue source, as a percentage
Three Months Ended June 30,
Revenues 2020 2021
Distributors and Resellers 43 % 5 %
Amazon 20 % 5 %
Online Sales 7 % 3 %
Gold Leaf Distribution 30 % 42 %
Shipping 2 % 1 %
Sales Returns, and Allowances ( 3 )% ( 3 )%
Six Months Ended June 30,
Revenues 2020 2021
Distributors and Resellers 53 % 54 %
Amazon 14 % 6 %
Online Sales 6 % 3 %
Gold Leaf Distribution 28 % 41 %
Shipping 2 % 1 %
Sales Returns, and Allowances ( 3 )%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Schedule of Segment Reporting Information
June 30, 2021 December 31, 2020
CURRENT ASSETS:
Beverages Segment $ 1,326,832 $ 824,835
Distribution Segment (175,370 ) (146,894 )
Corporate and eliminations 62,859 105,671
Total Current Assets $ 1,214,321 $ 783,612
NON-CURRENT ASSETS:
Beverages Segment $ 2,276,364 $ 1,063,074
Distribution Segment 86,836 85,546
Corporate and eliminations 8,678 8,233
Total Non-Current Assets $ 2,371,878 $ 1,156,853
CURRENT LIABILITIES:
Beverages Segment $ 2,707,020 $ 1,879,305
Distribution Segment 87,482 72,576
Corporate and eliminations 1,948,636 1,424,367
Total Current Liabilities $ 4,743,138 $ 3,376,248
NON-CURRENT LIABILITIES:
Beverages Segment $ 2,633,966 $ 2,616,018
Distribution Segment 199,730 192,350
Corporate and eliminations — —
Total Non-Current Liabilities $ 2,833,696 $ 2,808,368
Three Months Ended Six Months Ended
2020 2021 2020 2021
REVENUES, NET OF SALES, RETURNS, AND ALLOWANCES:
Beverages Segment $ 187,171 $ 500,156 $ 367,099 $ 810,082
Distribution Segment 65,326 328,848 120,162 509,130
Corporate and Eliminations (25,453 ) (38,195 ) (44,934 ) (66,232 )
Total Revenues, Net of Sales, Returns, and Allowances $ 227,044 $ 790,809 $ 442,327 $ 1,252,980
COST OF REVENUES:
Beverages Segment $ 118,807 470,069 256,870 663,438
Distribution Segment 49,115 234,995 89,726 363,690
Corporate and Eliminations (12,228 ) (18,358 ) (31,709 ) (26,557 )
Total Cost of Revenues $ 155,694 $ 686,706 $ 314,887 $ 1,000,571
OPERATING EXPENSES:
Beverages Segment $ 507,957 $ 362,251 $ 1,043,180 $ 779,500
Distribution Segment 90,013 110,074 128,161 200,662
Corporate and Eliminations 94,586 171,727 168,428 232,670
Total Operating Expenses $ 692,556 $ 644,052 $ 1,339,769 $ 1,212,732
OTHER INCOME / (EXPENSE):
Beverages Segment $ (5,626 ) $ 65,417 $ (9,433 ) $ 46,929
Distribution Segment 5,105 7,210 5,105 5,749
Corporate and Eliminations (445,193 ) 94,108 (445,193 ) (1,285,294 )
Total Other Income / (Expense) $ (445,714 ) $ 166,735 $ (449,521 ) $ (1,232,616 )
NET LOSS:
Beverages Segment $ (445,219 ) $ (266,747 ) $ (942,384 ) $ (585,827 )
Distribution Segment (68,697 ) (9,011 ) (92,620 ) (49,473 )
Corporate and Eliminations (553,004 ) (97,456 ) (626,846 ) (1,557,639 )
Total Net Loss $ (1,066,920 ) $ (373,214 ) $ (1,661,850 ) $ (2,192,9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 AND S BEVERAGE, INC (Tables)</t>
        </is>
      </c>
      <c r="B1" s="2" t="inlineStr">
        <is>
          <t>6 Months Ended</t>
        </is>
      </c>
    </row>
    <row r="2">
      <c r="B2" s="2" t="inlineStr">
        <is>
          <t>Jun. 30, 2021</t>
        </is>
      </c>
    </row>
    <row r="3">
      <c r="A3" s="3" t="inlineStr">
        <is>
          <t>Business Combination and Asset Acquisition [Abstract]</t>
        </is>
      </c>
    </row>
    <row r="4">
      <c r="A4" s="4" t="inlineStr">
        <is>
          <t>Schedule of acquisition</t>
        </is>
      </c>
      <c r="B4" s="4" t="inlineStr">
        <is>
          <t xml:space="preserve">Schedule of acquisition
Balance Sheet Book Value Fair Value
Accounts receivable, net of allowance of $24,280 $ 9,437 $ 33,717
Inventory 240,797 249,648
Property, plant and equipment, net (Website Development) 12,201 12,201
Total Assets $ 262,435 $ 295,566
Accounts payable and accrued liabilities $ 55,553 $ 956
Outstanding checks 23,058 —
Interest payable 11,915 —
Due to customers 19,667 —
Current note payable - related party 811,761 1,050,000.00
Common Stock, $30.05 par value, 10,000 shares issued and outstanding, respectively 300,500
Additional paid-in-capital 437,701
Accumulated deficit (1,397,720 )
Total liabilities and stockholders’ deficit $ 262,435 The following are the accounts included in
the Company’s accompanying balance sheet dated June 30, 2021 as a result of the S and S transaction:
Balance Sheet
Accounts receivable $ 33,717
Website Development (Ooh La Lemin) 12,201
Goodwill 1,275,938
Total Assets $ 1,321,856
Accounts payable and accrued liabilities $ 956
Loan on Acquisition 650,000
Due to merger payments 400,000
Common stock, $.00001 par value, 9,000,000 shares issued 90
Additional paid-in capital 270,810.00
Total liabilities and stockholders’ deficit $ 1,321,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6 Months Ended</t>
        </is>
      </c>
    </row>
    <row r="2">
      <c r="B2" s="2" t="inlineStr">
        <is>
          <t>Jun. 30, 2021</t>
        </is>
      </c>
    </row>
    <row r="3">
      <c r="A3" s="3" t="inlineStr">
        <is>
          <t>Risks and Uncertainties [Abstract]</t>
        </is>
      </c>
    </row>
    <row r="4">
      <c r="A4" s="4" t="inlineStr">
        <is>
          <t>Schedule of accounts receivable</t>
        </is>
      </c>
      <c r="B4" s="4" t="inlineStr">
        <is>
          <t>Schedule of accounts receivable
June 30, December 31, 2020
Total Accounts Receivable $ 413,472 $ 22,166
Less: Sales Returns and Allowances 57,417 28,707
Less: Doubtful Accounts 9,478 3,967
Less: Intercompany Transactions 13,055 —
Accounts Receivable, net $ 333,522 $ (10,5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1</t>
        </is>
      </c>
    </row>
    <row r="3">
      <c r="A3" s="4" t="inlineStr">
        <is>
          <t>Furniture and Fixtures [Member]</t>
        </is>
      </c>
    </row>
    <row r="4">
      <c r="A4" s="3" t="inlineStr">
        <is>
          <t>Property, Plant and Equipment [Line Items]</t>
        </is>
      </c>
    </row>
    <row r="5">
      <c r="A5" s="4" t="inlineStr">
        <is>
          <t>Property, Plant and Equipment, Useful Life</t>
        </is>
      </c>
      <c r="B5" s="4" t="inlineStr">
        <is>
          <t>7 years</t>
        </is>
      </c>
    </row>
    <row r="6">
      <c r="A6" s="4" t="inlineStr">
        <is>
          <t>Machinery and Equipment [Member]</t>
        </is>
      </c>
    </row>
    <row r="7">
      <c r="A7" s="3" t="inlineStr">
        <is>
          <t>Property, Plant and Equipment [Line Items]</t>
        </is>
      </c>
    </row>
    <row r="8">
      <c r="A8" s="4" t="inlineStr">
        <is>
          <t>Property, Plant and Equipment, Useful Life</t>
        </is>
      </c>
      <c r="B8" s="4" t="inlineStr">
        <is>
          <t>7 years</t>
        </is>
      </c>
    </row>
    <row r="9">
      <c r="A9" s="4" t="inlineStr">
        <is>
          <t>Vehicles [Member]</t>
        </is>
      </c>
    </row>
    <row r="10">
      <c r="A10" s="3" t="inlineStr">
        <is>
          <t>Property, Plant and Equipment [Line Items]</t>
        </is>
      </c>
    </row>
    <row r="11">
      <c r="A11" s="4" t="inlineStr">
        <is>
          <t>Property, Plant and Equipment, Useful Life</t>
        </is>
      </c>
      <c r="B11" s="4" t="inlineStr">
        <is>
          <t>5 years</t>
        </is>
      </c>
    </row>
    <row r="12">
      <c r="A12" s="4" t="inlineStr">
        <is>
          <t>Computer Equipment [Member] | Minimum [Member]</t>
        </is>
      </c>
    </row>
    <row r="13">
      <c r="A13" s="3" t="inlineStr">
        <is>
          <t>Property, Plant and Equipment [Line Items]</t>
        </is>
      </c>
    </row>
    <row r="14">
      <c r="A14" s="4" t="inlineStr">
        <is>
          <t>Property, Plant and Equipment, Useful Life</t>
        </is>
      </c>
      <c r="B14" s="4" t="inlineStr">
        <is>
          <t>5 years</t>
        </is>
      </c>
    </row>
    <row r="15">
      <c r="A15" s="4" t="inlineStr">
        <is>
          <t>Computer Equipment [Member] | Maximum [Member]</t>
        </is>
      </c>
    </row>
    <row r="16">
      <c r="A16" s="3" t="inlineStr">
        <is>
          <t>Property, Plant and Equipment [Line Items]</t>
        </is>
      </c>
    </row>
    <row r="17">
      <c r="A17" s="4" t="inlineStr">
        <is>
          <t>Property, Plant and Equipment, Useful Life</t>
        </is>
      </c>
      <c r="B17"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ccounting Policies [Abstract]</t>
        </is>
      </c>
    </row>
    <row r="4">
      <c r="A4" s="4" t="inlineStr">
        <is>
          <t>Bad debt</t>
        </is>
      </c>
      <c r="D4" s="6" t="n">
        <v>0</v>
      </c>
      <c r="E4" s="6" t="n">
        <v>0</v>
      </c>
    </row>
    <row r="5">
      <c r="A5" s="4" t="inlineStr">
        <is>
          <t>Allowance for Uncollectible Accounts</t>
        </is>
      </c>
      <c r="B5" s="6" t="n">
        <v>9478</v>
      </c>
      <c r="D5" s="5" t="n">
        <v>9478</v>
      </c>
      <c r="F5" s="6" t="n">
        <v>3967</v>
      </c>
    </row>
    <row r="6">
      <c r="A6" s="4" t="inlineStr">
        <is>
          <t>Impairment of goodwill</t>
        </is>
      </c>
      <c r="D6" s="5" t="n">
        <v>1275938</v>
      </c>
      <c r="G6" s="6" t="n">
        <v>61000</v>
      </c>
    </row>
    <row r="7">
      <c r="A7" s="4" t="inlineStr">
        <is>
          <t>Sales, returns and allowance</t>
        </is>
      </c>
      <c r="B7" s="5" t="n">
        <v>19800</v>
      </c>
      <c r="C7" s="6" t="n">
        <v>6600</v>
      </c>
      <c r="D7" s="5" t="n">
        <v>57400</v>
      </c>
      <c r="E7" s="5" t="n">
        <v>13400</v>
      </c>
      <c r="F7" s="6" t="n">
        <v>28707</v>
      </c>
    </row>
    <row r="8">
      <c r="A8" s="4" t="inlineStr">
        <is>
          <t>Advertising costs</t>
        </is>
      </c>
      <c r="B8" s="5" t="n">
        <v>13600</v>
      </c>
      <c r="C8" s="6" t="n">
        <v>3100</v>
      </c>
      <c r="D8" s="5" t="n">
        <v>24100</v>
      </c>
      <c r="E8" s="6" t="n">
        <v>11000</v>
      </c>
    </row>
    <row r="9">
      <c r="A9" s="4" t="inlineStr">
        <is>
          <t>FDIC limit</t>
        </is>
      </c>
      <c r="B9" s="6" t="n">
        <v>250000</v>
      </c>
      <c r="D9" s="6" t="n">
        <v>250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Y (Details) - USD ($)</t>
        </is>
      </c>
      <c r="B1" s="2" t="inlineStr">
        <is>
          <t>Jun. 30, 2021</t>
        </is>
      </c>
      <c r="C1" s="2" t="inlineStr">
        <is>
          <t>Dec. 31, 2020</t>
        </is>
      </c>
    </row>
    <row r="2">
      <c r="A2" s="3" t="inlineStr">
        <is>
          <t>Inventory Disclosure [Abstract]</t>
        </is>
      </c>
    </row>
    <row r="3">
      <c r="A3" s="4" t="inlineStr">
        <is>
          <t>CBD Energy Water</t>
        </is>
      </c>
      <c r="B3" s="6" t="n">
        <v>127461</v>
      </c>
      <c r="C3" s="6" t="n">
        <v>159813</v>
      </c>
    </row>
    <row r="4">
      <c r="A4" s="4" t="inlineStr">
        <is>
          <t>Hemp Energy Drink</t>
        </is>
      </c>
      <c r="B4" s="5" t="n">
        <v>290886</v>
      </c>
      <c r="C4" s="5" t="n">
        <v>343119</v>
      </c>
    </row>
    <row r="5">
      <c r="A5" s="4" t="inlineStr">
        <is>
          <t>Storm CBD Water</t>
        </is>
      </c>
      <c r="B5" s="5" t="n">
        <v>27292</v>
      </c>
      <c r="C5" s="5" t="n">
        <v>28692</v>
      </c>
    </row>
    <row r="6">
      <c r="A6" s="4" t="inlineStr">
        <is>
          <t>Ooh La Lemin Drink</t>
        </is>
      </c>
      <c r="B6" s="5" t="n">
        <v>74976</v>
      </c>
      <c r="C6" s="4" t="inlineStr">
        <is>
          <t xml:space="preserve"> </t>
        </is>
      </c>
    </row>
    <row r="7">
      <c r="A7" s="4" t="inlineStr">
        <is>
          <t>Merchandise and Apparel</t>
        </is>
      </c>
      <c r="B7" s="5" t="n">
        <v>11465</v>
      </c>
      <c r="C7" s="5" t="n">
        <v>11948</v>
      </c>
    </row>
    <row r="8">
      <c r="A8" s="4" t="inlineStr">
        <is>
          <t>Unfilled Cans, Trays and Sleeves</t>
        </is>
      </c>
      <c r="B8" s="5" t="n">
        <v>82634</v>
      </c>
      <c r="C8" s="5" t="n">
        <v>38705</v>
      </c>
    </row>
    <row r="9">
      <c r="A9" s="4" t="inlineStr">
        <is>
          <t>Miscellaneous Beverages</t>
        </is>
      </c>
      <c r="B9" s="5" t="n">
        <v>61328</v>
      </c>
      <c r="C9" s="5" t="n">
        <v>33225</v>
      </c>
    </row>
    <row r="10">
      <c r="A10" s="4" t="inlineStr">
        <is>
          <t>Raw Materials</t>
        </is>
      </c>
      <c r="B10" s="5" t="n">
        <v>18853</v>
      </c>
    </row>
    <row r="11">
      <c r="A11" s="4" t="inlineStr">
        <is>
          <t>Other Inventory</t>
        </is>
      </c>
      <c r="B11" s="5" t="n">
        <v>50067</v>
      </c>
      <c r="C11" s="5" t="n">
        <v>43362</v>
      </c>
    </row>
    <row r="12">
      <c r="A12" s="4" t="inlineStr">
        <is>
          <t>Point of Sale Inventory</t>
        </is>
      </c>
      <c r="B12" s="5" t="n">
        <v>7989</v>
      </c>
      <c r="C12" s="5" t="n">
        <v>1640</v>
      </c>
    </row>
    <row r="13">
      <c r="A13" s="4" t="inlineStr">
        <is>
          <t>Total Inventory</t>
        </is>
      </c>
      <c r="B13" s="6" t="n">
        <v>752951</v>
      </c>
      <c r="C13" s="6" t="n">
        <v>6605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Jun. 30, 2021</t>
        </is>
      </c>
      <c r="C1" s="2" t="inlineStr">
        <is>
          <t>Dec. 31, 2020</t>
        </is>
      </c>
    </row>
    <row r="2">
      <c r="A2" s="3" t="inlineStr">
        <is>
          <t>Property, Plant and Equipment [Line Items]</t>
        </is>
      </c>
    </row>
    <row r="3">
      <c r="A3" s="4" t="inlineStr">
        <is>
          <t>Less: Accumulated Depreciation</t>
        </is>
      </c>
      <c r="B3" s="6" t="n">
        <v>-75163</v>
      </c>
      <c r="C3" s="6" t="n">
        <v>-54731</v>
      </c>
    </row>
    <row r="4">
      <c r="A4" s="4" t="inlineStr">
        <is>
          <t>Property, Plant and Equipment, net</t>
        </is>
      </c>
      <c r="B4" s="5" t="n">
        <v>173616</v>
      </c>
      <c r="C4" s="5" t="n">
        <v>167872</v>
      </c>
    </row>
    <row r="5">
      <c r="A5" s="4" t="inlineStr">
        <is>
          <t>Furniture and Fixtures [Member]</t>
        </is>
      </c>
    </row>
    <row r="6">
      <c r="A6" s="3" t="inlineStr">
        <is>
          <t>Property, Plant and Equipment [Line Items]</t>
        </is>
      </c>
    </row>
    <row r="7">
      <c r="A7" s="4" t="inlineStr">
        <is>
          <t>Property, Plant and Equipment, Gross</t>
        </is>
      </c>
      <c r="B7" s="5" t="n">
        <v>69260</v>
      </c>
      <c r="C7" s="5" t="n">
        <v>57879</v>
      </c>
    </row>
    <row r="8">
      <c r="A8" s="4" t="inlineStr">
        <is>
          <t>Computer Equipment [Member]</t>
        </is>
      </c>
    </row>
    <row r="9">
      <c r="A9" s="3" t="inlineStr">
        <is>
          <t>Property, Plant and Equipment [Line Items]</t>
        </is>
      </c>
    </row>
    <row r="10">
      <c r="A10" s="4" t="inlineStr">
        <is>
          <t>Property, Plant and Equipment, Gross</t>
        </is>
      </c>
      <c r="B10" s="5" t="n">
        <v>22752</v>
      </c>
      <c r="C10" s="5" t="n">
        <v>16638</v>
      </c>
    </row>
    <row r="11">
      <c r="A11" s="4" t="inlineStr">
        <is>
          <t>Machinery and Equipment [Member]</t>
        </is>
      </c>
    </row>
    <row r="12">
      <c r="A12" s="3" t="inlineStr">
        <is>
          <t>Property, Plant and Equipment [Line Items]</t>
        </is>
      </c>
    </row>
    <row r="13">
      <c r="A13" s="4" t="inlineStr">
        <is>
          <t>Property, Plant and Equipment, Gross</t>
        </is>
      </c>
      <c r="B13" s="5" t="n">
        <v>89567</v>
      </c>
      <c r="C13" s="5" t="n">
        <v>79951</v>
      </c>
    </row>
    <row r="14">
      <c r="A14" s="4" t="inlineStr">
        <is>
          <t>Vehicles [Member]</t>
        </is>
      </c>
    </row>
    <row r="15">
      <c r="A15" s="3" t="inlineStr">
        <is>
          <t>Property, Plant and Equipment [Line Items]</t>
        </is>
      </c>
    </row>
    <row r="16">
      <c r="A16" s="4" t="inlineStr">
        <is>
          <t>Property, Plant and Equipment, Gross</t>
        </is>
      </c>
      <c r="B16" s="6" t="n">
        <v>67200</v>
      </c>
      <c r="C16" s="6" t="n">
        <v>68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10596</v>
      </c>
      <c r="C4" s="6" t="n">
        <v>7856</v>
      </c>
      <c r="D4" s="6" t="n">
        <v>20503</v>
      </c>
      <c r="E4" s="6" t="n">
        <v>155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AND INTANGIBLE ASSET (Details) - USD ($)</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Beginning of year</t>
        </is>
      </c>
      <c r="B4" s="4" t="inlineStr">
        <is>
          <t xml:space="preserve"> </t>
        </is>
      </c>
      <c r="C4" s="4" t="inlineStr">
        <is>
          <t xml:space="preserve"> </t>
        </is>
      </c>
    </row>
    <row r="5">
      <c r="A5" s="4" t="inlineStr">
        <is>
          <t>Acquired goodwill</t>
        </is>
      </c>
      <c r="B5" s="5" t="n">
        <v>1275938</v>
      </c>
      <c r="C5" s="4" t="inlineStr">
        <is>
          <t xml:space="preserve"> </t>
        </is>
      </c>
    </row>
    <row r="6">
      <c r="A6" s="4" t="inlineStr">
        <is>
          <t>Impairment</t>
        </is>
      </c>
      <c r="B6" s="4" t="inlineStr">
        <is>
          <t xml:space="preserve"> </t>
        </is>
      </c>
      <c r="C6" s="4" t="inlineStr">
        <is>
          <t xml:space="preserve"> </t>
        </is>
      </c>
    </row>
    <row r="7">
      <c r="A7" s="4" t="inlineStr">
        <is>
          <t>Beginning of year</t>
        </is>
      </c>
      <c r="B7" s="6" t="n">
        <v>1275938</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Unaudited) (Parenthetical) - USD ($)</t>
        </is>
      </c>
      <c r="B1" s="2" t="inlineStr">
        <is>
          <t>6 Months Ended</t>
        </is>
      </c>
    </row>
    <row r="2">
      <c r="B2" s="2" t="inlineStr">
        <is>
          <t>Jun. 30, 2021</t>
        </is>
      </c>
      <c r="C2" s="2" t="inlineStr">
        <is>
          <t>Jun. 30, 2020</t>
        </is>
      </c>
    </row>
    <row r="3">
      <c r="A3" s="3" t="inlineStr">
        <is>
          <t>Income Statement [Abstract]</t>
        </is>
      </c>
    </row>
    <row r="4">
      <c r="A4" s="4" t="inlineStr">
        <is>
          <t>Allowence for net of sales</t>
        </is>
      </c>
      <c r="B4" s="6" t="n">
        <v>28707</v>
      </c>
      <c r="C4" s="6" t="n">
        <v>511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 (Details 1) - USD ($)</t>
        </is>
      </c>
      <c r="B1" s="2" t="inlineStr">
        <is>
          <t>Jun. 30, 2021</t>
        </is>
      </c>
      <c r="C1" s="2" t="inlineStr">
        <is>
          <t>Dec. 31, 2020</t>
        </is>
      </c>
    </row>
    <row r="2">
      <c r="A2" s="3" t="inlineStr">
        <is>
          <t>Goodwill and Intangible Assets Disclosure [Abstract]</t>
        </is>
      </c>
    </row>
    <row r="3">
      <c r="A3" s="4" t="inlineStr">
        <is>
          <t>Trademark (HighDrate)</t>
        </is>
      </c>
      <c r="B3" s="6" t="n">
        <v>81750</v>
      </c>
      <c r="C3" s="6" t="n">
        <v>81750</v>
      </c>
    </row>
    <row r="4">
      <c r="A4" s="4" t="inlineStr">
        <is>
          <t>Website Development (Ooh La Lemin)</t>
        </is>
      </c>
      <c r="B4" s="5" t="n">
        <v>12201</v>
      </c>
      <c r="C4" s="4" t="inlineStr">
        <is>
          <t xml:space="preserve"> </t>
        </is>
      </c>
    </row>
    <row r="5">
      <c r="A5" s="4" t="inlineStr">
        <is>
          <t>Less: Accumulated Amortization</t>
        </is>
      </c>
      <c r="B5" s="5" t="n">
        <v>-16859</v>
      </c>
      <c r="C5" s="5" t="n">
        <v>-12262</v>
      </c>
    </row>
    <row r="6">
      <c r="A6" s="4" t="inlineStr">
        <is>
          <t>Total Intangible Asset</t>
        </is>
      </c>
      <c r="B6" s="6" t="n">
        <v>77092</v>
      </c>
      <c r="C6" s="6" t="n">
        <v>694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 (Details 2) - USD ($)</t>
        </is>
      </c>
      <c r="B1" s="2" t="inlineStr">
        <is>
          <t>Jun. 30, 2021</t>
        </is>
      </c>
      <c r="C1" s="2" t="inlineStr">
        <is>
          <t>Dec. 31, 2020</t>
        </is>
      </c>
    </row>
    <row r="2">
      <c r="A2" s="3" t="inlineStr">
        <is>
          <t>Goodwill and Intangible Assets Disclosure [Abstract]</t>
        </is>
      </c>
    </row>
    <row r="3">
      <c r="A3" s="4" t="inlineStr">
        <is>
          <t>December 31, 2021 (remaining 6 months)</t>
        </is>
      </c>
      <c r="B3" s="6" t="n">
        <v>4697</v>
      </c>
    </row>
    <row r="4">
      <c r="A4" s="4" t="inlineStr">
        <is>
          <t>December 31, 2022</t>
        </is>
      </c>
      <c r="B4" s="5" t="n">
        <v>9395</v>
      </c>
    </row>
    <row r="5">
      <c r="A5" s="4" t="inlineStr">
        <is>
          <t>December 31, 2023</t>
        </is>
      </c>
      <c r="B5" s="5" t="n">
        <v>9395</v>
      </c>
    </row>
    <row r="6">
      <c r="A6" s="4" t="inlineStr">
        <is>
          <t>December 31, 2024</t>
        </is>
      </c>
      <c r="B6" s="5" t="n">
        <v>9395</v>
      </c>
    </row>
    <row r="7">
      <c r="A7" s="4" t="inlineStr">
        <is>
          <t>December 31, 2025</t>
        </is>
      </c>
      <c r="B7" s="5" t="n">
        <v>9395</v>
      </c>
    </row>
    <row r="8">
      <c r="A8" s="4" t="inlineStr">
        <is>
          <t>Thereafter</t>
        </is>
      </c>
      <c r="B8" s="5" t="n">
        <v>34815</v>
      </c>
    </row>
    <row r="9">
      <c r="A9" s="4" t="inlineStr">
        <is>
          <t xml:space="preserve"> Finite-Lived Intangible Assets, Net</t>
        </is>
      </c>
      <c r="B9" s="6" t="n">
        <v>77092</v>
      </c>
      <c r="C9" s="6" t="n">
        <v>69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GOODWILL AND INTANGIBLE ASSETS (Details Narrative) - USD ($)</t>
        </is>
      </c>
      <c r="B1" s="2" t="inlineStr">
        <is>
          <t>6 Months Ended</t>
        </is>
      </c>
      <c r="C1" s="2" t="inlineStr">
        <is>
          <t>12 Months Ended</t>
        </is>
      </c>
    </row>
    <row r="2">
      <c r="B2" s="2" t="inlineStr">
        <is>
          <t>Jun. 30, 2021</t>
        </is>
      </c>
      <c r="C2" s="2" t="inlineStr">
        <is>
          <t>Dec. 31, 2019</t>
        </is>
      </c>
      <c r="D2" s="2" t="inlineStr">
        <is>
          <t>Dec. 31, 2020</t>
        </is>
      </c>
    </row>
    <row r="3">
      <c r="A3" s="3" t="inlineStr">
        <is>
          <t>Goodwill and Intangible Assets Disclosure [Abstract]</t>
        </is>
      </c>
    </row>
    <row r="4">
      <c r="A4" s="4" t="inlineStr">
        <is>
          <t>Aquisition description</t>
        </is>
      </c>
      <c r="B4" s="4" t="inlineStr">
        <is>
          <t>Gold Leaf acquired 21,000,000
shares, representing 51.65% of the issued and outstanding shares of common stock, $0.01 par value per share, of BigSupersearch.com, Inc.,
a California corporation (“BigSupersearch”), and 14,000,000 shares of its Series A preferred stock, representing 76.26% of
the issued and outstanding shares of preferred stock, for an aggregate of $61,000, which amount included the purchase price, attorney
fees, and transfer fees. At the time of the acquisition, BigSupersearch was considered a “shell company” because it had no
operations and no assets. Because no transfer of assets or liabilities occurred, the entire $61,000, representing the consideration paid
for all of the issued and outstanding capital stock of BigSupersearch, was recorded as goodwill.</t>
        </is>
      </c>
    </row>
    <row r="5">
      <c r="A5" s="4" t="inlineStr">
        <is>
          <t>Impairment of goodwill</t>
        </is>
      </c>
      <c r="B5" s="6" t="n">
        <v>1275938</v>
      </c>
      <c r="C5" s="6" t="n">
        <v>61000</v>
      </c>
    </row>
    <row r="6">
      <c r="A6" s="4" t="inlineStr">
        <is>
          <t>Goodwill</t>
        </is>
      </c>
      <c r="B6" s="6" t="n">
        <v>1275938</v>
      </c>
      <c r="C6" s="4" t="inlineStr">
        <is>
          <t xml:space="preserve"> </t>
        </is>
      </c>
      <c r="D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 RECEIVABLE (Details) - USD ($)</t>
        </is>
      </c>
      <c r="B1" s="2" t="inlineStr">
        <is>
          <t>Jun. 30, 2021</t>
        </is>
      </c>
      <c r="C1" s="2" t="inlineStr">
        <is>
          <t>Dec. 31, 2020</t>
        </is>
      </c>
    </row>
    <row r="2">
      <c r="A2" s="3" t="inlineStr">
        <is>
          <t>Note Receivable</t>
        </is>
      </c>
    </row>
    <row r="3">
      <c r="A3" s="4" t="inlineStr">
        <is>
          <t>Investment in Branded Legacy</t>
        </is>
      </c>
      <c r="B3" s="4" t="inlineStr">
        <is>
          <t xml:space="preserve"> </t>
        </is>
      </c>
      <c r="C3" s="4" t="inlineStr">
        <is>
          <t xml:space="preserve"> </t>
        </is>
      </c>
    </row>
    <row r="4">
      <c r="A4" s="4" t="inlineStr">
        <is>
          <t>Note receivable</t>
        </is>
      </c>
      <c r="B4" s="5" t="n">
        <v>1500000</v>
      </c>
      <c r="C4" s="5" t="n">
        <v>1500000</v>
      </c>
    </row>
    <row r="5">
      <c r="A5" s="4" t="inlineStr">
        <is>
          <t>Less: Allowance for doubtful account</t>
        </is>
      </c>
      <c r="B5" s="5" t="n">
        <v>-1500000</v>
      </c>
      <c r="C5" s="5" t="n">
        <v>-1500000</v>
      </c>
    </row>
    <row r="6">
      <c r="A6" s="4" t="inlineStr">
        <is>
          <t>Note receivable, net</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RECEIVABLE (Details Narrative) - USD ($)</t>
        </is>
      </c>
      <c r="B1" s="2" t="inlineStr">
        <is>
          <t>Mar. 06, 2018</t>
        </is>
      </c>
      <c r="C1" s="2" t="inlineStr">
        <is>
          <t>Apr. 14, 2017</t>
        </is>
      </c>
      <c r="D1" s="2" t="inlineStr">
        <is>
          <t>Oct. 10, 2016</t>
        </is>
      </c>
      <c r="E1" s="2" t="inlineStr">
        <is>
          <t>Nov. 26, 2019</t>
        </is>
      </c>
      <c r="F1" s="2" t="inlineStr">
        <is>
          <t>Jun. 30, 2016</t>
        </is>
      </c>
      <c r="G1" s="2" t="inlineStr">
        <is>
          <t>Mar. 31, 2021</t>
        </is>
      </c>
      <c r="H1" s="2" t="inlineStr">
        <is>
          <t>Jun. 30, 2021</t>
        </is>
      </c>
      <c r="I1" s="2" t="inlineStr">
        <is>
          <t>Dec. 31, 2020</t>
        </is>
      </c>
      <c r="J1" s="2" t="inlineStr">
        <is>
          <t>Dec. 31, 2018</t>
        </is>
      </c>
    </row>
    <row r="2">
      <c r="A2" s="3" t="inlineStr">
        <is>
          <t>Acquired Indefinite-lived Intangible Assets [Line Items]</t>
        </is>
      </c>
    </row>
    <row r="3">
      <c r="A3" s="4" t="inlineStr">
        <is>
          <t>Restricted shares issued for acquisition, amount</t>
        </is>
      </c>
      <c r="G3" s="6" t="n">
        <v>270900</v>
      </c>
    </row>
    <row r="4">
      <c r="A4" s="4" t="inlineStr">
        <is>
          <t>Common stock par value</t>
        </is>
      </c>
      <c r="H4" s="7" t="n">
        <v>1e-05</v>
      </c>
      <c r="I4" s="7" t="n">
        <v>1e-05</v>
      </c>
    </row>
    <row r="5">
      <c r="A5" s="4" t="inlineStr">
        <is>
          <t>Common stock, shares outstanding</t>
        </is>
      </c>
      <c r="C5" s="5" t="n">
        <v>146803392</v>
      </c>
      <c r="H5" s="5" t="n">
        <v>850772637</v>
      </c>
      <c r="I5" s="5" t="n">
        <v>786308041</v>
      </c>
    </row>
    <row r="6">
      <c r="A6" s="4" t="inlineStr">
        <is>
          <t>Allowance for doubtful account</t>
        </is>
      </c>
      <c r="H6" s="6" t="n">
        <v>1500000</v>
      </c>
      <c r="I6" s="6" t="n">
        <v>1500000</v>
      </c>
    </row>
    <row r="7">
      <c r="A7" s="4" t="inlineStr">
        <is>
          <t>Branded Legacy [Member]</t>
        </is>
      </c>
    </row>
    <row r="8">
      <c r="A8" s="3" t="inlineStr">
        <is>
          <t>Acquired Indefinite-lived Intangible Assets [Line Items]</t>
        </is>
      </c>
    </row>
    <row r="9">
      <c r="A9" s="4" t="inlineStr">
        <is>
          <t>Investment</t>
        </is>
      </c>
      <c r="J9" s="6" t="n">
        <v>1648</v>
      </c>
    </row>
    <row r="10">
      <c r="A10" s="4" t="inlineStr">
        <is>
          <t>Stockholders [Member]</t>
        </is>
      </c>
    </row>
    <row r="11">
      <c r="A11" s="3" t="inlineStr">
        <is>
          <t>Acquired Indefinite-lived Intangible Assets [Line Items]</t>
        </is>
      </c>
    </row>
    <row r="12">
      <c r="A12" s="4" t="inlineStr">
        <is>
          <t>Common stock dividends, shares</t>
        </is>
      </c>
      <c r="C12" s="5" t="n">
        <v>53196608</v>
      </c>
    </row>
    <row r="13">
      <c r="A13" s="4" t="inlineStr">
        <is>
          <t>First Exchange Agreement [Member] | Branded Legacy [Member]</t>
        </is>
      </c>
    </row>
    <row r="14">
      <c r="A14" s="3" t="inlineStr">
        <is>
          <t>Acquired Indefinite-lived Intangible Assets [Line Items]</t>
        </is>
      </c>
    </row>
    <row r="15">
      <c r="A15" s="4" t="inlineStr">
        <is>
          <t>Remaining investment, shares</t>
        </is>
      </c>
      <c r="B15" s="5" t="n">
        <v>146803392</v>
      </c>
    </row>
    <row r="16">
      <c r="A16" s="4" t="inlineStr">
        <is>
          <t>Shares held by company</t>
        </is>
      </c>
      <c r="B16" s="5" t="n">
        <v>2746723</v>
      </c>
    </row>
    <row r="17">
      <c r="A17" s="4" t="inlineStr">
        <is>
          <t>Preferred stock, shares converted</t>
        </is>
      </c>
      <c r="B17" s="5" t="n">
        <v>164803380</v>
      </c>
    </row>
    <row r="18">
      <c r="A18" s="4" t="inlineStr">
        <is>
          <t>Second Exchange Agreement [Member] | Branded Legacy [Member]</t>
        </is>
      </c>
    </row>
    <row r="19">
      <c r="A19" s="3" t="inlineStr">
        <is>
          <t>Acquired Indefinite-lived Intangible Assets [Line Items]</t>
        </is>
      </c>
    </row>
    <row r="20">
      <c r="A20" s="4" t="inlineStr">
        <is>
          <t>Remaining investment, shares</t>
        </is>
      </c>
      <c r="E20" s="5" t="n">
        <v>2746723</v>
      </c>
    </row>
    <row r="21">
      <c r="A21" s="4" t="inlineStr">
        <is>
          <t>Debt instrument, principal amount</t>
        </is>
      </c>
      <c r="E21" s="6" t="n">
        <v>1500000</v>
      </c>
    </row>
    <row r="22">
      <c r="A22" s="4" t="inlineStr">
        <is>
          <t>Elev 8 Hemp [Member]</t>
        </is>
      </c>
    </row>
    <row r="23">
      <c r="A23" s="3" t="inlineStr">
        <is>
          <t>Acquired Indefinite-lived Intangible Assets [Line Items]</t>
        </is>
      </c>
    </row>
    <row r="24">
      <c r="A24" s="4" t="inlineStr">
        <is>
          <t>Ownership percentage</t>
        </is>
      </c>
      <c r="F24" s="4" t="inlineStr">
        <is>
          <t>100.00%</t>
        </is>
      </c>
    </row>
    <row r="25">
      <c r="A25" s="4" t="inlineStr">
        <is>
          <t>Restricted shares issued for acquisition, amount</t>
        </is>
      </c>
      <c r="F25" s="6" t="n">
        <v>50000</v>
      </c>
    </row>
    <row r="26">
      <c r="A26" s="4" t="inlineStr">
        <is>
          <t>Purchase price</t>
        </is>
      </c>
      <c r="F26" s="6" t="n">
        <v>50000</v>
      </c>
    </row>
    <row r="27">
      <c r="A27" s="4" t="inlineStr">
        <is>
          <t>Elev 8 Hemp [Member] | Membership Interest Purchase Agreement [Member]</t>
        </is>
      </c>
    </row>
    <row r="28">
      <c r="A28" s="3" t="inlineStr">
        <is>
          <t>Acquired Indefinite-lived Intangible Assets [Line Items]</t>
        </is>
      </c>
    </row>
    <row r="29">
      <c r="A29" s="4" t="inlineStr">
        <is>
          <t>Ownership percentage</t>
        </is>
      </c>
      <c r="D29" s="4" t="inlineStr">
        <is>
          <t>100.00%</t>
        </is>
      </c>
    </row>
    <row r="30">
      <c r="A30" s="4" t="inlineStr">
        <is>
          <t>Business acquisition, shares issued</t>
        </is>
      </c>
      <c r="D30" s="5" t="n">
        <v>200000000</v>
      </c>
    </row>
    <row r="31">
      <c r="A31" s="4" t="inlineStr">
        <is>
          <t>Common stock par value</t>
        </is>
      </c>
      <c r="D31" s="7" t="n">
        <v>1e-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 BASED COMPENSATION (Details) - USD ($)</t>
        </is>
      </c>
      <c r="B1" s="2" t="inlineStr">
        <is>
          <t>6 Months Ended</t>
        </is>
      </c>
    </row>
    <row r="2">
      <c r="B2" s="2" t="inlineStr">
        <is>
          <t>Jun. 30, 2021</t>
        </is>
      </c>
      <c r="C2" s="2" t="inlineStr">
        <is>
          <t>Jun. 30, 2020</t>
        </is>
      </c>
    </row>
    <row r="3">
      <c r="A3" s="3" t="inlineStr">
        <is>
          <t>Subsidiary, Sale of Stock [Line Items]</t>
        </is>
      </c>
    </row>
    <row r="4">
      <c r="A4" s="4" t="inlineStr">
        <is>
          <t>Stock-based compensation expense</t>
        </is>
      </c>
      <c r="B4" s="6" t="n">
        <v>270900</v>
      </c>
      <c r="C4" s="6" t="n">
        <v>478577</v>
      </c>
    </row>
    <row r="5">
      <c r="A5" s="4" t="inlineStr">
        <is>
          <t>Employee Stock [Member]</t>
        </is>
      </c>
    </row>
    <row r="6">
      <c r="A6" s="3" t="inlineStr">
        <is>
          <t>Subsidiary, Sale of Stock [Line Items]</t>
        </is>
      </c>
    </row>
    <row r="7">
      <c r="A7" s="4" t="inlineStr">
        <is>
          <t>Stock-based compensation expense</t>
        </is>
      </c>
      <c r="B7" s="4" t="inlineStr">
        <is>
          <t xml:space="preserve"> </t>
        </is>
      </c>
      <c r="C7" s="5" t="n">
        <v>476000</v>
      </c>
    </row>
    <row r="8">
      <c r="A8" s="4" t="inlineStr">
        <is>
          <t>Non Employee Stock [Member]</t>
        </is>
      </c>
    </row>
    <row r="9">
      <c r="A9" s="3" t="inlineStr">
        <is>
          <t>Subsidiary, Sale of Stock [Line Items]</t>
        </is>
      </c>
    </row>
    <row r="10">
      <c r="A10" s="4" t="inlineStr">
        <is>
          <t>Stock-based compensation expense</t>
        </is>
      </c>
      <c r="B10" s="6" t="n">
        <v>270900</v>
      </c>
      <c r="C10" s="6" t="n">
        <v>25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OCK-BASED COMPENSATION (Details Narrative) - USD ($)</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based compensation granted</t>
        </is>
      </c>
      <c r="B4" s="6" t="n">
        <v>9000000</v>
      </c>
      <c r="C4" s="6" t="n">
        <v>10085140</v>
      </c>
    </row>
    <row r="5">
      <c r="A5" s="4" t="inlineStr">
        <is>
          <t>Accrued stock-based compensation</t>
        </is>
      </c>
      <c r="B5" s="6" t="n">
        <v>1386497</v>
      </c>
      <c r="C5" s="6" t="n">
        <v>13864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3" customWidth="1" min="4" max="4"/>
  </cols>
  <sheetData>
    <row r="1">
      <c r="A1" s="1" t="inlineStr">
        <is>
          <t>LINE OF CREDIT (Details Narrative) - USD ($)</t>
        </is>
      </c>
      <c r="B1" s="2" t="inlineStr">
        <is>
          <t>Jun. 30, 2021</t>
        </is>
      </c>
      <c r="C1" s="2" t="inlineStr">
        <is>
          <t>Dec. 31, 2020</t>
        </is>
      </c>
      <c r="D1" s="2" t="inlineStr">
        <is>
          <t>May 05, 2018</t>
        </is>
      </c>
    </row>
    <row r="2">
      <c r="A2" s="3" t="inlineStr">
        <is>
          <t>Line Of Credit</t>
        </is>
      </c>
    </row>
    <row r="3">
      <c r="A3" s="4" t="inlineStr">
        <is>
          <t>Revolving line of credit</t>
        </is>
      </c>
      <c r="D3" s="6" t="n">
        <v>400000</v>
      </c>
    </row>
    <row r="4">
      <c r="A4" s="4" t="inlineStr">
        <is>
          <t>Interest rate</t>
        </is>
      </c>
      <c r="D4" s="4" t="inlineStr">
        <is>
          <t>3.75%</t>
        </is>
      </c>
    </row>
    <row r="5">
      <c r="A5" s="4" t="inlineStr">
        <is>
          <t>Line of credit</t>
        </is>
      </c>
      <c r="B5" s="6" t="n">
        <v>398470</v>
      </c>
      <c r="C5" s="6" t="n">
        <v>398470</v>
      </c>
    </row>
    <row r="6">
      <c r="A6" s="4" t="inlineStr">
        <is>
          <t>Accrued interest</t>
        </is>
      </c>
      <c r="B6" s="6" t="n">
        <v>39512</v>
      </c>
      <c r="C6" s="6" t="n">
        <v>32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Apr. 04, 2019</t>
        </is>
      </c>
      <c r="C1" s="2" t="inlineStr">
        <is>
          <t>Aug. 29, 2019</t>
        </is>
      </c>
      <c r="D1" s="2" t="inlineStr">
        <is>
          <t>Jun. 30, 2021</t>
        </is>
      </c>
      <c r="E1" s="2" t="inlineStr">
        <is>
          <t>Dec. 31, 2020</t>
        </is>
      </c>
    </row>
    <row r="2">
      <c r="A2" s="3" t="inlineStr">
        <is>
          <t>Related Party Transaction [Line Items]</t>
        </is>
      </c>
    </row>
    <row r="3">
      <c r="A3" s="4" t="inlineStr">
        <is>
          <t>December 31, 2021 (remaining 6 months)</t>
        </is>
      </c>
      <c r="D3" s="6" t="n">
        <v>62000</v>
      </c>
    </row>
    <row r="4">
      <c r="A4" s="4" t="inlineStr">
        <is>
          <t>Long-term Debt</t>
        </is>
      </c>
      <c r="D4" s="5" t="n">
        <v>62000</v>
      </c>
    </row>
    <row r="5">
      <c r="A5" s="4" t="inlineStr">
        <is>
          <t>Lline of credit</t>
        </is>
      </c>
      <c r="D5" s="5" t="n">
        <v>398470</v>
      </c>
      <c r="E5" s="6" t="n">
        <v>398470</v>
      </c>
    </row>
    <row r="6">
      <c r="A6" s="4" t="inlineStr">
        <is>
          <t>Accrued interest</t>
        </is>
      </c>
      <c r="D6" s="5" t="n">
        <v>39512</v>
      </c>
      <c r="E6" s="5" t="n">
        <v>32102</v>
      </c>
    </row>
    <row r="7">
      <c r="A7" s="4" t="inlineStr">
        <is>
          <t>Kona Gold L L C [Member]</t>
        </is>
      </c>
    </row>
    <row r="8">
      <c r="A8" s="3" t="inlineStr">
        <is>
          <t>Related Party Transaction [Line Items]</t>
        </is>
      </c>
    </row>
    <row r="9">
      <c r="A9" s="4" t="inlineStr">
        <is>
          <t>Line of credit from related party</t>
        </is>
      </c>
      <c r="B9" s="6" t="n">
        <v>1500000</v>
      </c>
    </row>
    <row r="10">
      <c r="A10" s="4" t="inlineStr">
        <is>
          <t>Line of credit interest rate</t>
        </is>
      </c>
      <c r="B10" s="4" t="inlineStr">
        <is>
          <t>3.75%</t>
        </is>
      </c>
    </row>
    <row r="11">
      <c r="A11" s="4" t="inlineStr">
        <is>
          <t>Lline of credit</t>
        </is>
      </c>
      <c r="D11" s="5" t="n">
        <v>1372651</v>
      </c>
      <c r="E11" s="5" t="n">
        <v>1369651</v>
      </c>
    </row>
    <row r="12">
      <c r="A12" s="4" t="inlineStr">
        <is>
          <t>Accrued interest</t>
        </is>
      </c>
      <c r="D12" s="5" t="n">
        <v>61263</v>
      </c>
      <c r="E12" s="5" t="n">
        <v>36397</v>
      </c>
    </row>
    <row r="13">
      <c r="A13" s="4" t="inlineStr">
        <is>
          <t>Gold Leaf L L C [Member]</t>
        </is>
      </c>
    </row>
    <row r="14">
      <c r="A14" s="3" t="inlineStr">
        <is>
          <t>Related Party Transaction [Line Items]</t>
        </is>
      </c>
    </row>
    <row r="15">
      <c r="A15" s="4" t="inlineStr">
        <is>
          <t>Line of credit from related party</t>
        </is>
      </c>
      <c r="C15" s="6" t="n">
        <v>200000</v>
      </c>
    </row>
    <row r="16">
      <c r="A16" s="4" t="inlineStr">
        <is>
          <t>Line of credit interest rate</t>
        </is>
      </c>
      <c r="C16" s="4" t="inlineStr">
        <is>
          <t>3.75%</t>
        </is>
      </c>
    </row>
    <row r="17">
      <c r="A17" s="4" t="inlineStr">
        <is>
          <t>Lline of credit</t>
        </is>
      </c>
      <c r="D17" s="5" t="n">
        <v>125500</v>
      </c>
      <c r="E17" s="5" t="n">
        <v>100000</v>
      </c>
    </row>
    <row r="18">
      <c r="A18" s="4" t="inlineStr">
        <is>
          <t>Accrued interest</t>
        </is>
      </c>
      <c r="D18" s="6" t="n">
        <v>5879</v>
      </c>
      <c r="E18" s="6" t="n">
        <v>35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1 Months Ended</t>
        </is>
      </c>
    </row>
    <row r="2">
      <c r="B2" s="2" t="inlineStr">
        <is>
          <t>Feb. 19, 2019</t>
        </is>
      </c>
      <c r="C2" s="2" t="inlineStr">
        <is>
          <t>Oct. 31, 2018</t>
        </is>
      </c>
      <c r="D2" s="2" t="inlineStr">
        <is>
          <t>Jun. 30, 2021</t>
        </is>
      </c>
      <c r="E2" s="2" t="inlineStr">
        <is>
          <t>Dec. 31, 2020</t>
        </is>
      </c>
    </row>
    <row r="3">
      <c r="A3" s="3" t="inlineStr">
        <is>
          <t>Related Party Transaction [Line Items]</t>
        </is>
      </c>
    </row>
    <row r="4">
      <c r="A4" s="4" t="inlineStr">
        <is>
          <t>Note payable related party</t>
        </is>
      </c>
      <c r="D4" s="6" t="n">
        <v>6000</v>
      </c>
      <c r="E4" s="6" t="n">
        <v>12000</v>
      </c>
    </row>
    <row r="5">
      <c r="A5" s="4" t="inlineStr">
        <is>
          <t>Kona Gold L L C [Member]</t>
        </is>
      </c>
    </row>
    <row r="6">
      <c r="A6" s="3" t="inlineStr">
        <is>
          <t>Related Party Transaction [Line Items]</t>
        </is>
      </c>
    </row>
    <row r="7">
      <c r="A7" s="4" t="inlineStr">
        <is>
          <t>Principal amount</t>
        </is>
      </c>
      <c r="C7" s="6" t="n">
        <v>20000</v>
      </c>
    </row>
    <row r="8">
      <c r="A8" s="4" t="inlineStr">
        <is>
          <t>Periodic payment</t>
        </is>
      </c>
      <c r="C8" s="6" t="n">
        <v>500</v>
      </c>
    </row>
    <row r="9">
      <c r="A9" s="4" t="inlineStr">
        <is>
          <t>Note payable related party</t>
        </is>
      </c>
      <c r="D9" s="5" t="n">
        <v>5500</v>
      </c>
      <c r="E9" s="5" t="n">
        <v>8500</v>
      </c>
    </row>
    <row r="10">
      <c r="A10" s="4" t="inlineStr">
        <is>
          <t>Gold Leaf L L C [Member]</t>
        </is>
      </c>
    </row>
    <row r="11">
      <c r="A11" s="3" t="inlineStr">
        <is>
          <t>Related Party Transaction [Line Items]</t>
        </is>
      </c>
    </row>
    <row r="12">
      <c r="A12" s="4" t="inlineStr">
        <is>
          <t>Principal amount</t>
        </is>
      </c>
      <c r="B12" s="6" t="n">
        <v>70000</v>
      </c>
    </row>
    <row r="13">
      <c r="A13" s="4" t="inlineStr">
        <is>
          <t>Periodic payment</t>
        </is>
      </c>
      <c r="B13" s="6" t="n">
        <v>500</v>
      </c>
    </row>
    <row r="14">
      <c r="A14" s="4" t="inlineStr">
        <is>
          <t>Note payable related party</t>
        </is>
      </c>
      <c r="D14" s="6" t="n">
        <v>56500</v>
      </c>
      <c r="E14" s="6" t="n">
        <v>59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3" customWidth="1" min="1" max="1"/>
    <col width="22" customWidth="1" min="2" max="2"/>
    <col width="25" customWidth="1" min="3" max="3"/>
    <col width="36" customWidth="1" min="4" max="4"/>
    <col width="27" customWidth="1" min="5" max="5"/>
    <col width="13" customWidth="1" min="6" max="6"/>
  </cols>
  <sheetData>
    <row r="1">
      <c r="A1" s="1" t="inlineStr">
        <is>
          <t>STATEMENTS OF STOCKHOLDERS'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6" t="n">
        <v>7640</v>
      </c>
      <c r="C2" s="6" t="n">
        <v>50</v>
      </c>
      <c r="D2" s="6" t="n">
        <v>4155777</v>
      </c>
      <c r="E2" s="6" t="n">
        <v>-6154441</v>
      </c>
      <c r="F2" s="6" t="n">
        <v>-1990976</v>
      </c>
    </row>
    <row r="3">
      <c r="A3" s="4" t="inlineStr">
        <is>
          <t>Beginning balance, shares at Dec. 31, 2019</t>
        </is>
      </c>
      <c r="B3" s="5" t="n">
        <v>763967603</v>
      </c>
      <c r="C3" s="5" t="n">
        <v>4988000</v>
      </c>
    </row>
    <row r="4">
      <c r="A4" s="4" t="inlineStr">
        <is>
          <t>Common Stock Issued for Compensation</t>
        </is>
      </c>
      <c r="B4" s="6" t="n">
        <v>50</v>
      </c>
      <c r="D4" s="5" t="n">
        <v>318450</v>
      </c>
      <c r="F4" s="5" t="n">
        <v>318500</v>
      </c>
    </row>
    <row r="5">
      <c r="A5" s="4" t="inlineStr">
        <is>
          <t>Common Stock Issued for Compensation, shares</t>
        </is>
      </c>
      <c r="B5" s="5" t="n">
        <v>5000000</v>
      </c>
    </row>
    <row r="6">
      <c r="A6" s="4" t="inlineStr">
        <is>
          <t>Net Income (loss)</t>
        </is>
      </c>
      <c r="C6" s="4" t="inlineStr">
        <is>
          <t xml:space="preserve"> </t>
        </is>
      </c>
      <c r="E6" s="5" t="n">
        <v>-1033123</v>
      </c>
      <c r="F6" s="5" t="n">
        <v>-1033123</v>
      </c>
    </row>
    <row r="7">
      <c r="A7" s="4" t="inlineStr">
        <is>
          <t>Ending balance, value at Mar. 31, 2020</t>
        </is>
      </c>
      <c r="B7" s="6" t="n">
        <v>7690</v>
      </c>
      <c r="C7" s="6" t="n">
        <v>50</v>
      </c>
      <c r="D7" s="5" t="n">
        <v>4474227</v>
      </c>
      <c r="E7" s="5" t="n">
        <v>-7187564</v>
      </c>
      <c r="F7" s="5" t="n">
        <v>-2705599</v>
      </c>
    </row>
    <row r="8">
      <c r="A8" s="4" t="inlineStr">
        <is>
          <t>Ending balance, shares at Mar. 31, 2020</t>
        </is>
      </c>
      <c r="B8" s="5" t="n">
        <v>768967603</v>
      </c>
      <c r="C8" s="5" t="n">
        <v>4988000</v>
      </c>
    </row>
    <row r="9">
      <c r="A9" s="4" t="inlineStr">
        <is>
          <t>Common Stock Issued for Compensation</t>
        </is>
      </c>
      <c r="B9" s="6" t="n">
        <v>50</v>
      </c>
      <c r="D9" s="5" t="n">
        <v>157450</v>
      </c>
      <c r="F9" s="5" t="n">
        <v>157500</v>
      </c>
    </row>
    <row r="10">
      <c r="A10" s="4" t="inlineStr">
        <is>
          <t>Common Stock Issued for Compensation, shares</t>
        </is>
      </c>
      <c r="B10" s="5" t="n">
        <v>5000000</v>
      </c>
    </row>
    <row r="11">
      <c r="A11" s="4" t="inlineStr">
        <is>
          <t>Net Income (loss)</t>
        </is>
      </c>
      <c r="E11" s="5" t="n">
        <v>-1066920</v>
      </c>
      <c r="F11" s="5" t="n">
        <v>-1066920</v>
      </c>
    </row>
    <row r="12">
      <c r="A12" s="4" t="inlineStr">
        <is>
          <t>Common Stock Issued for Sponsorship Agreements</t>
        </is>
      </c>
      <c r="B12" s="6" t="n">
        <v>1</v>
      </c>
      <c r="D12" s="5" t="n">
        <v>2577</v>
      </c>
      <c r="F12" s="5" t="n">
        <v>2578</v>
      </c>
    </row>
    <row r="13">
      <c r="A13" s="4" t="inlineStr">
        <is>
          <t>Common Stock Issued for Sponsorship Agreements, shares</t>
        </is>
      </c>
      <c r="B13" s="5" t="n">
        <v>85000</v>
      </c>
    </row>
    <row r="14">
      <c r="A14" s="4" t="inlineStr">
        <is>
          <t>Warrants related to convertible note</t>
        </is>
      </c>
      <c r="C14" s="4" t="inlineStr">
        <is>
          <t xml:space="preserve"> </t>
        </is>
      </c>
      <c r="D14" s="5" t="n">
        <v>281565</v>
      </c>
      <c r="F14" s="5" t="n">
        <v>281565</v>
      </c>
    </row>
    <row r="15">
      <c r="A15" s="4" t="inlineStr">
        <is>
          <t>Ending balance, value at Jun. 30, 2020</t>
        </is>
      </c>
      <c r="B15" s="6" t="n">
        <v>7741</v>
      </c>
      <c r="C15" s="6" t="n">
        <v>50</v>
      </c>
      <c r="D15" s="5" t="n">
        <v>4915819</v>
      </c>
      <c r="E15" s="5" t="n">
        <v>-8254484</v>
      </c>
      <c r="F15" s="5" t="n">
        <v>-3330876</v>
      </c>
    </row>
    <row r="16">
      <c r="A16" s="4" t="inlineStr">
        <is>
          <t>Ending balance, shares at Jun. 30, 2020</t>
        </is>
      </c>
      <c r="B16" s="5" t="n">
        <v>774052603</v>
      </c>
      <c r="C16" s="5" t="n">
        <v>4988000</v>
      </c>
    </row>
    <row r="17">
      <c r="A17" s="4" t="inlineStr">
        <is>
          <t>Net Income (loss)</t>
        </is>
      </c>
      <c r="E17" s="5" t="n">
        <v>-509441</v>
      </c>
      <c r="F17" s="5" t="n">
        <v>-509441</v>
      </c>
    </row>
    <row r="18">
      <c r="A18" s="4" t="inlineStr">
        <is>
          <t>Common Stock Conversion to Preferred Stock</t>
        </is>
      </c>
      <c r="B18" s="6" t="n">
        <v>0</v>
      </c>
      <c r="C18" s="6" t="n">
        <v>0</v>
      </c>
      <c r="F18" s="4" t="inlineStr">
        <is>
          <t xml:space="preserve"> </t>
        </is>
      </c>
    </row>
    <row r="19">
      <c r="A19" s="4" t="inlineStr">
        <is>
          <t>Common Stock Conversion to Preferred Stock, shares</t>
        </is>
      </c>
      <c r="B19" s="5" t="n">
        <v>-140</v>
      </c>
      <c r="C19" s="5" t="n">
        <v>140</v>
      </c>
    </row>
    <row r="20">
      <c r="A20" s="4" t="inlineStr">
        <is>
          <t>Preferred Stock Conversion to Common Stock</t>
        </is>
      </c>
      <c r="B20" s="6" t="n">
        <v>40</v>
      </c>
      <c r="C20" s="6" t="n">
        <v>-40</v>
      </c>
      <c r="D20" s="4" t="inlineStr">
        <is>
          <t xml:space="preserve"> </t>
        </is>
      </c>
      <c r="F20" s="4" t="inlineStr">
        <is>
          <t xml:space="preserve"> </t>
        </is>
      </c>
    </row>
    <row r="21">
      <c r="A21" s="4" t="inlineStr">
        <is>
          <t>Preferred Stock Conversion to Common Stock, shares</t>
        </is>
      </c>
      <c r="B21" s="5" t="n">
        <v>4000000</v>
      </c>
      <c r="C21" s="5" t="n">
        <v>-4000000</v>
      </c>
    </row>
    <row r="22">
      <c r="A22" s="4" t="inlineStr">
        <is>
          <t>Accrued Common Stock Issues for Compensation</t>
        </is>
      </c>
      <c r="B22" s="6" t="n">
        <v>0</v>
      </c>
      <c r="D22" s="5" t="n">
        <v>2</v>
      </c>
      <c r="F22" s="5" t="n">
        <v>2</v>
      </c>
    </row>
    <row r="23">
      <c r="A23" s="4" t="inlineStr">
        <is>
          <t>Accrued Common Stock Issues for Compensation, Shares</t>
        </is>
      </c>
      <c r="B23" s="5" t="n">
        <v>140</v>
      </c>
    </row>
    <row r="24">
      <c r="A24" s="4" t="inlineStr">
        <is>
          <t>Ending balance, value at Sep. 30, 2020</t>
        </is>
      </c>
      <c r="B24" s="6" t="n">
        <v>7781</v>
      </c>
      <c r="C24" s="6" t="n">
        <v>10</v>
      </c>
      <c r="D24" s="5" t="n">
        <v>4915821</v>
      </c>
      <c r="E24" s="5" t="n">
        <v>-8763925</v>
      </c>
      <c r="F24" s="5" t="n">
        <v>-3840315</v>
      </c>
    </row>
    <row r="25">
      <c r="A25" s="4" t="inlineStr">
        <is>
          <t>Ending balance, shares at Sep. 30, 2020</t>
        </is>
      </c>
      <c r="B25" s="5" t="n">
        <v>778052603</v>
      </c>
      <c r="C25" s="5" t="n">
        <v>988140</v>
      </c>
    </row>
    <row r="26">
      <c r="A26" s="4" t="inlineStr">
        <is>
          <t>Net Income (loss)</t>
        </is>
      </c>
      <c r="E26" s="5" t="n">
        <v>-516111</v>
      </c>
      <c r="F26" s="5" t="n">
        <v>-516111</v>
      </c>
    </row>
    <row r="27">
      <c r="A27" s="4" t="inlineStr">
        <is>
          <t>Common Stock Issued for Conversion of Convertible Debt</t>
        </is>
      </c>
      <c r="B27" s="6" t="n">
        <v>83</v>
      </c>
      <c r="C27" s="4" t="inlineStr">
        <is>
          <t xml:space="preserve"> </t>
        </is>
      </c>
      <c r="D27" s="5" t="n">
        <v>112191</v>
      </c>
      <c r="F27" s="5" t="n">
        <v>112274</v>
      </c>
    </row>
    <row r="28">
      <c r="A28" s="4" t="inlineStr">
        <is>
          <t>Common Stock Issued for Conversion of Convertible Debt, shares</t>
        </is>
      </c>
      <c r="B28" s="5" t="n">
        <v>8255438</v>
      </c>
    </row>
    <row r="29">
      <c r="A29" s="4" t="inlineStr">
        <is>
          <t>Ending balance, value at Dec. 31, 2020</t>
        </is>
      </c>
      <c r="B29" s="6" t="n">
        <v>7863</v>
      </c>
      <c r="C29" s="6" t="n">
        <v>10</v>
      </c>
      <c r="D29" s="5" t="n">
        <v>5028012</v>
      </c>
      <c r="E29" s="5" t="n">
        <v>-9280036</v>
      </c>
      <c r="F29" s="5" t="n">
        <v>-4244151</v>
      </c>
    </row>
    <row r="30">
      <c r="A30" s="4" t="inlineStr">
        <is>
          <t>Ending balance, shares at Dec. 31, 2020</t>
        </is>
      </c>
      <c r="B30" s="5" t="n">
        <v>786308041</v>
      </c>
      <c r="C30" s="5" t="n">
        <v>988140</v>
      </c>
    </row>
    <row r="31">
      <c r="A31" s="4" t="inlineStr">
        <is>
          <t>Net Income (loss)</t>
        </is>
      </c>
      <c r="E31" s="5" t="n">
        <v>-1819725</v>
      </c>
      <c r="F31" s="5" t="n">
        <v>-1819725</v>
      </c>
    </row>
    <row r="32">
      <c r="A32" s="4" t="inlineStr">
        <is>
          <t>Warrants related to convertible note</t>
        </is>
      </c>
      <c r="D32" s="5" t="n">
        <v>1052571</v>
      </c>
      <c r="F32" s="5" t="n">
        <v>1052571</v>
      </c>
    </row>
    <row r="33">
      <c r="A33" s="4" t="inlineStr">
        <is>
          <t>Common Stock Issued for Conversion of Convertible Debt</t>
        </is>
      </c>
      <c r="B33" s="6" t="n">
        <v>304</v>
      </c>
      <c r="D33" s="5" t="n">
        <v>613505</v>
      </c>
      <c r="F33" s="5" t="n">
        <v>613809</v>
      </c>
    </row>
    <row r="34">
      <c r="A34" s="4" t="inlineStr">
        <is>
          <t>Common Stock Issued for Conversion of Convertible Debt, shares</t>
        </is>
      </c>
      <c r="B34" s="5" t="n">
        <v>30418798</v>
      </c>
    </row>
    <row r="35">
      <c r="A35" s="4" t="inlineStr">
        <is>
          <t>Common Stock Issued for Acquisition</t>
        </is>
      </c>
      <c r="B35" s="6" t="n">
        <v>90</v>
      </c>
      <c r="C35" s="4" t="inlineStr">
        <is>
          <t xml:space="preserve"> </t>
        </is>
      </c>
      <c r="D35" s="5" t="n">
        <v>270810</v>
      </c>
      <c r="F35" s="5" t="n">
        <v>270900</v>
      </c>
    </row>
    <row r="36">
      <c r="A36" s="4" t="inlineStr">
        <is>
          <t>Common Stock Issued for Acquisition, shares</t>
        </is>
      </c>
      <c r="B36" s="5" t="n">
        <v>9000000</v>
      </c>
    </row>
    <row r="37">
      <c r="A37" s="4" t="inlineStr">
        <is>
          <t>Ending balance, value at Mar. 31, 2021</t>
        </is>
      </c>
      <c r="B37" s="6" t="n">
        <v>8257</v>
      </c>
      <c r="C37" s="6" t="n">
        <v>10</v>
      </c>
      <c r="D37" s="5" t="n">
        <v>6964898</v>
      </c>
      <c r="E37" s="5" t="n">
        <v>-11099761</v>
      </c>
      <c r="F37" s="5" t="n">
        <v>-4126597</v>
      </c>
    </row>
    <row r="38">
      <c r="A38" s="4" t="inlineStr">
        <is>
          <t>Ending balance, shares at Mar. 31, 2021</t>
        </is>
      </c>
      <c r="B38" s="5" t="n">
        <v>825726839</v>
      </c>
      <c r="C38" s="5" t="n">
        <v>988140</v>
      </c>
    </row>
    <row r="39">
      <c r="A39" s="4" t="inlineStr">
        <is>
          <t>Net Income (loss)</t>
        </is>
      </c>
      <c r="E39" s="5" t="n">
        <v>-373214</v>
      </c>
      <c r="F39" s="5" t="n">
        <v>-373214</v>
      </c>
    </row>
    <row r="40">
      <c r="A40" s="4" t="inlineStr">
        <is>
          <t>Common Stock Issued for Conversion of Convertible Debt</t>
        </is>
      </c>
      <c r="B40" s="6" t="n">
        <v>250</v>
      </c>
      <c r="C40" s="4" t="inlineStr">
        <is>
          <t xml:space="preserve"> </t>
        </is>
      </c>
      <c r="D40" s="5" t="n">
        <v>508924</v>
      </c>
      <c r="F40" s="5" t="n">
        <v>509174</v>
      </c>
    </row>
    <row r="41">
      <c r="A41" s="4" t="inlineStr">
        <is>
          <t>Common Stock Issued for Conversion of Convertible Debt, shares</t>
        </is>
      </c>
      <c r="B41" s="5" t="n">
        <v>25045798</v>
      </c>
    </row>
    <row r="42">
      <c r="A42" s="4" t="inlineStr">
        <is>
          <t>Ending balance, value at Jun. 30, 2021</t>
        </is>
      </c>
      <c r="B42" s="6" t="n">
        <v>8508</v>
      </c>
      <c r="C42" s="6" t="n">
        <v>10</v>
      </c>
      <c r="D42" s="6" t="n">
        <v>7473822</v>
      </c>
      <c r="E42" s="6" t="n">
        <v>-11472975</v>
      </c>
      <c r="F42" s="6" t="n">
        <v>-3990635</v>
      </c>
    </row>
    <row r="43">
      <c r="A43" s="4" t="inlineStr">
        <is>
          <t>Ending balance, shares at Jun. 30, 2021</t>
        </is>
      </c>
      <c r="B43" s="5" t="n">
        <v>850772637</v>
      </c>
      <c r="C43" s="5" t="n">
        <v>988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ECURITIES PURCHASE AGREEMENT, DERIVATIVE LIABILITIES, AND WARRANT (Details)</t>
        </is>
      </c>
      <c r="B1" s="2" t="inlineStr">
        <is>
          <t>6 Months Ended</t>
        </is>
      </c>
    </row>
    <row r="2">
      <c r="B2" s="2" t="inlineStr">
        <is>
          <t>Jun. 30, 2021USD ($)$ / shares</t>
        </is>
      </c>
    </row>
    <row r="3">
      <c r="A3" s="3" t="inlineStr">
        <is>
          <t>Securities Purchase Agreement Derivative Liabilities And Warrant</t>
        </is>
      </c>
    </row>
    <row r="4">
      <c r="A4" s="4" t="inlineStr">
        <is>
          <t>Stock Price</t>
        </is>
      </c>
      <c r="B4" s="8" t="n">
        <v>0.0232</v>
      </c>
    </row>
    <row r="5">
      <c r="A5" s="4" t="inlineStr">
        <is>
          <t>Exercise Price</t>
        </is>
      </c>
      <c r="B5" s="8" t="n">
        <v>0.0204</v>
      </c>
    </row>
    <row r="6">
      <c r="A6" s="4" t="inlineStr">
        <is>
          <t>Expected Life</t>
        </is>
      </c>
      <c r="B6" s="4" t="inlineStr">
        <is>
          <t>1 year</t>
        </is>
      </c>
    </row>
    <row r="7">
      <c r="A7" s="4" t="inlineStr">
        <is>
          <t>Volatility</t>
        </is>
      </c>
      <c r="B7" s="4" t="inlineStr">
        <is>
          <t>81.90%</t>
        </is>
      </c>
    </row>
    <row r="8">
      <c r="A8" s="4" t="inlineStr">
        <is>
          <t>Dividend Yield</t>
        </is>
      </c>
      <c r="B8" s="4" t="inlineStr">
        <is>
          <t>0.00%</t>
        </is>
      </c>
    </row>
    <row r="9">
      <c r="A9" s="4" t="inlineStr">
        <is>
          <t>Share-based Compensation Arrangement by Share-based Payment Award, Fair Value Assumptions, Risk Free Interest Rate</t>
        </is>
      </c>
      <c r="B9" s="4" t="inlineStr">
        <is>
          <t>0.08%</t>
        </is>
      </c>
    </row>
    <row r="10">
      <c r="A10" s="4" t="inlineStr">
        <is>
          <t>Fair Value | $</t>
        </is>
      </c>
      <c r="B10" s="6" t="n">
        <v>4855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PURCHASE AGREEMENT, DERIVATIVE LIABILITIES, AND WARRANT (Details 1) - USD ($)</t>
        </is>
      </c>
      <c r="B1" s="2" t="inlineStr">
        <is>
          <t>Jun. 30, 2021</t>
        </is>
      </c>
      <c r="C1" s="2" t="inlineStr">
        <is>
          <t>Mar. 31, 2021</t>
        </is>
      </c>
      <c r="D1" s="2" t="inlineStr">
        <is>
          <t>Dec. 31, 2020</t>
        </is>
      </c>
      <c r="E1" s="2" t="inlineStr">
        <is>
          <t>Sep. 30, 2020</t>
        </is>
      </c>
      <c r="F1" s="2" t="inlineStr">
        <is>
          <t>Jun. 30, 2020</t>
        </is>
      </c>
      <c r="G1" s="2" t="inlineStr">
        <is>
          <t>Dec. 31, 2019</t>
        </is>
      </c>
    </row>
    <row r="2">
      <c r="A2" s="3" t="inlineStr">
        <is>
          <t>Obligation with Joint and Several Liability Arrangement [Line Items]</t>
        </is>
      </c>
    </row>
    <row r="3">
      <c r="A3" s="4" t="inlineStr">
        <is>
          <t>Derivative liability</t>
        </is>
      </c>
      <c r="B3" s="6" t="n">
        <v>485521</v>
      </c>
      <c r="C3" s="6" t="n">
        <v>627018</v>
      </c>
      <c r="D3" s="6" t="n">
        <v>361152</v>
      </c>
      <c r="E3" s="6" t="n">
        <v>217806</v>
      </c>
      <c r="F3" s="6" t="n">
        <v>148628</v>
      </c>
      <c r="G3" s="4" t="inlineStr">
        <is>
          <t xml:space="preserve"> </t>
        </is>
      </c>
    </row>
    <row r="4">
      <c r="A4" s="4" t="inlineStr">
        <is>
          <t>Fair Value, Inputs, Level 2 [Member]</t>
        </is>
      </c>
    </row>
    <row r="5">
      <c r="A5" s="3" t="inlineStr">
        <is>
          <t>Obligation with Joint and Several Liability Arrangement [Line Items]</t>
        </is>
      </c>
    </row>
    <row r="6">
      <c r="A6" s="4" t="inlineStr">
        <is>
          <t>Derivative liability</t>
        </is>
      </c>
      <c r="B6" s="5" t="n">
        <v>485521</v>
      </c>
    </row>
    <row r="7">
      <c r="A7" s="4" t="inlineStr">
        <is>
          <t>Convertible Promissory Notes [Member]</t>
        </is>
      </c>
    </row>
    <row r="8">
      <c r="A8" s="3" t="inlineStr">
        <is>
          <t>Obligation with Joint and Several Liability Arrangement [Line Items]</t>
        </is>
      </c>
    </row>
    <row r="9">
      <c r="A9" s="4" t="inlineStr">
        <is>
          <t>Derivative liability</t>
        </is>
      </c>
      <c r="B9" s="5" t="n">
        <v>485521</v>
      </c>
    </row>
    <row r="10">
      <c r="A10" s="4" t="inlineStr">
        <is>
          <t>Convertible Promissory Notes [Member] | Fair Value, Inputs, Level 2 [Member]</t>
        </is>
      </c>
    </row>
    <row r="11">
      <c r="A11" s="3" t="inlineStr">
        <is>
          <t>Obligation with Joint and Several Liability Arrangement [Line Items]</t>
        </is>
      </c>
    </row>
    <row r="12">
      <c r="A12" s="4" t="inlineStr">
        <is>
          <t>Derivative liability</t>
        </is>
      </c>
      <c r="B12" s="6" t="n">
        <v>4855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ECURITIES PURCHASE AGREEMENT, DERIVATIVE LIABILITIES, AND WARRANT (Details 2) - USD ($)</t>
        </is>
      </c>
      <c r="B1" s="2" t="inlineStr">
        <is>
          <t>3 Months Ended</t>
        </is>
      </c>
      <c r="F1" s="2" t="inlineStr">
        <is>
          <t>6 Months Ended</t>
        </is>
      </c>
    </row>
    <row r="2">
      <c r="B2" s="2" t="inlineStr">
        <is>
          <t>Jun. 30, 2021</t>
        </is>
      </c>
      <c r="C2" s="2" t="inlineStr">
        <is>
          <t>Mar. 31, 2021</t>
        </is>
      </c>
      <c r="D2" s="2" t="inlineStr">
        <is>
          <t>Dec. 31, 2020</t>
        </is>
      </c>
      <c r="E2" s="2" t="inlineStr">
        <is>
          <t>Sep. 30, 2020</t>
        </is>
      </c>
      <c r="F2" s="2" t="inlineStr">
        <is>
          <t>Jun. 30, 2020</t>
        </is>
      </c>
    </row>
    <row r="3">
      <c r="A3" s="3" t="inlineStr">
        <is>
          <t>Securities Purchase Agreement Derivative Liabilities And Warrant</t>
        </is>
      </c>
    </row>
    <row r="4">
      <c r="A4" s="4" t="inlineStr">
        <is>
          <t>Fair value at beginning</t>
        </is>
      </c>
      <c r="B4" s="6" t="n">
        <v>627018</v>
      </c>
      <c r="C4" s="6" t="n">
        <v>361152</v>
      </c>
      <c r="D4" s="6" t="n">
        <v>217806</v>
      </c>
      <c r="E4" s="6" t="n">
        <v>148628</v>
      </c>
      <c r="F4" s="4" t="inlineStr">
        <is>
          <t xml:space="preserve"> </t>
        </is>
      </c>
    </row>
    <row r="5">
      <c r="A5" s="4" t="inlineStr">
        <is>
          <t>Change in fair value of embedded conversion features of debenture included in earnings</t>
        </is>
      </c>
      <c r="B5" s="5" t="n">
        <v>307585</v>
      </c>
      <c r="C5" s="5" t="n">
        <v>202443</v>
      </c>
      <c r="D5" s="5" t="n">
        <v>69051</v>
      </c>
      <c r="E5" s="5" t="n">
        <v>39725</v>
      </c>
      <c r="F5" s="4" t="inlineStr">
        <is>
          <t xml:space="preserve"> </t>
        </is>
      </c>
    </row>
    <row r="6">
      <c r="A6" s="4" t="inlineStr">
        <is>
          <t>Embedded conversion option liability recorded in connection with the issuance of debenture</t>
        </is>
      </c>
      <c r="B6" s="5" t="n">
        <v>166088</v>
      </c>
      <c r="C6" s="5" t="n">
        <v>468309</v>
      </c>
      <c r="D6" s="5" t="n">
        <v>212397</v>
      </c>
      <c r="E6" s="5" t="n">
        <v>108903</v>
      </c>
      <c r="F6" s="5" t="n">
        <v>148628</v>
      </c>
    </row>
    <row r="7">
      <c r="A7" s="4" t="inlineStr">
        <is>
          <t>Change in fair value of embedded conversion features of debenture included in earnings</t>
        </is>
      </c>
      <c r="B7" s="5" t="n">
        <v>-307585</v>
      </c>
      <c r="C7" s="5" t="n">
        <v>-202443</v>
      </c>
      <c r="D7" s="5" t="n">
        <v>-69051</v>
      </c>
      <c r="E7" s="5" t="n">
        <v>-39725</v>
      </c>
      <c r="F7" s="4" t="inlineStr">
        <is>
          <t xml:space="preserve"> </t>
        </is>
      </c>
    </row>
    <row r="8">
      <c r="A8" s="4" t="inlineStr">
        <is>
          <t>Fair value at beginning</t>
        </is>
      </c>
      <c r="B8" s="6" t="n">
        <v>485521</v>
      </c>
      <c r="C8" s="6" t="n">
        <v>627018</v>
      </c>
      <c r="D8" s="6" t="n">
        <v>361152</v>
      </c>
      <c r="E8" s="6" t="n">
        <v>217806</v>
      </c>
      <c r="F8" s="6" t="n">
        <v>148628</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CURITIES PURCHASE AGREEMENT, DERIVATIVE LIABILITIES, AND WARRANT (Details Narrative) - USD ($)</t>
        </is>
      </c>
      <c r="B1" s="2" t="inlineStr">
        <is>
          <t>Jan. 12, 2021</t>
        </is>
      </c>
      <c r="C1" s="2" t="inlineStr">
        <is>
          <t>Feb. 19, 2021</t>
        </is>
      </c>
      <c r="D1" s="2" t="inlineStr">
        <is>
          <t>Jan. 25, 2021</t>
        </is>
      </c>
      <c r="E1" s="2" t="inlineStr">
        <is>
          <t>Dec. 23, 2020</t>
        </is>
      </c>
      <c r="F1" s="2" t="inlineStr">
        <is>
          <t>Jan. 25, 2020</t>
        </is>
      </c>
      <c r="G1" s="2" t="inlineStr">
        <is>
          <t>Jun. 30, 2021</t>
        </is>
      </c>
      <c r="H1" s="2" t="inlineStr">
        <is>
          <t>Dec. 31, 2020</t>
        </is>
      </c>
    </row>
    <row r="2">
      <c r="A2" s="3" t="inlineStr">
        <is>
          <t>Collaborative Arrangement and Arrangement Other than Collaborative [Line Items]</t>
        </is>
      </c>
    </row>
    <row r="3">
      <c r="A3" s="4" t="inlineStr">
        <is>
          <t>Convertible debt</t>
        </is>
      </c>
      <c r="G3" s="6" t="n">
        <v>1300000</v>
      </c>
      <c r="H3" s="6" t="n">
        <v>900000</v>
      </c>
    </row>
    <row r="4">
      <c r="A4" s="4" t="inlineStr">
        <is>
          <t>First 2020 Debenture [Member]</t>
        </is>
      </c>
    </row>
    <row r="5">
      <c r="A5" s="3" t="inlineStr">
        <is>
          <t>Collaborative Arrangement and Arrangement Other than Collaborative [Line Items]</t>
        </is>
      </c>
    </row>
    <row r="6">
      <c r="A6" s="4" t="inlineStr">
        <is>
          <t>Number of shares issued</t>
        </is>
      </c>
      <c r="D6" s="5" t="n">
        <v>7094732</v>
      </c>
    </row>
    <row r="7">
      <c r="A7" s="4" t="inlineStr">
        <is>
          <t>First 2020 Debenture [Member] | Principal [Member]</t>
        </is>
      </c>
    </row>
    <row r="8">
      <c r="A8" s="3" t="inlineStr">
        <is>
          <t>Collaborative Arrangement and Arrangement Other than Collaborative [Line Items]</t>
        </is>
      </c>
    </row>
    <row r="9">
      <c r="A9" s="4" t="inlineStr">
        <is>
          <t>Conversion of Stock, Amount Converted</t>
        </is>
      </c>
      <c r="D9" s="6" t="n">
        <v>150000</v>
      </c>
    </row>
    <row r="10">
      <c r="A10" s="4" t="inlineStr">
        <is>
          <t>Second 2020 Debenture [Member]</t>
        </is>
      </c>
    </row>
    <row r="11">
      <c r="A11" s="3" t="inlineStr">
        <is>
          <t>Collaborative Arrangement and Arrangement Other than Collaborative [Line Items]</t>
        </is>
      </c>
    </row>
    <row r="12">
      <c r="A12" s="4" t="inlineStr">
        <is>
          <t>Number of shares issued</t>
        </is>
      </c>
      <c r="C12" s="5" t="n">
        <v>7252634</v>
      </c>
    </row>
    <row r="13">
      <c r="A13" s="4" t="inlineStr">
        <is>
          <t>Second 2020 Debenture [Member] | Principal [Member]</t>
        </is>
      </c>
    </row>
    <row r="14">
      <c r="A14" s="3" t="inlineStr">
        <is>
          <t>Collaborative Arrangement and Arrangement Other than Collaborative [Line Items]</t>
        </is>
      </c>
    </row>
    <row r="15">
      <c r="A15" s="4" t="inlineStr">
        <is>
          <t>Conversion of Stock, Amount Converted</t>
        </is>
      </c>
      <c r="C15" s="6" t="n">
        <v>150000</v>
      </c>
      <c r="D15" s="5" t="n">
        <v>100000</v>
      </c>
    </row>
    <row r="16">
      <c r="A16" s="4" t="inlineStr">
        <is>
          <t>Second 2020 Debenture [Member] | Accrued Interest [Member]</t>
        </is>
      </c>
    </row>
    <row r="17">
      <c r="A17" s="3" t="inlineStr">
        <is>
          <t>Collaborative Arrangement and Arrangement Other than Collaborative [Line Items]</t>
        </is>
      </c>
    </row>
    <row r="18">
      <c r="A18" s="4" t="inlineStr">
        <is>
          <t>Conversion of Stock, Amount Converted</t>
        </is>
      </c>
      <c r="C18" s="6" t="n">
        <v>855</v>
      </c>
      <c r="D18" s="5" t="n">
        <v>10411</v>
      </c>
    </row>
    <row r="19">
      <c r="A19" s="4" t="inlineStr">
        <is>
          <t>Third 2020 Debenture [Member]</t>
        </is>
      </c>
    </row>
    <row r="20">
      <c r="A20" s="3" t="inlineStr">
        <is>
          <t>Collaborative Arrangement and Arrangement Other than Collaborative [Line Items]</t>
        </is>
      </c>
    </row>
    <row r="21">
      <c r="A21" s="4" t="inlineStr">
        <is>
          <t>Number of shares issued</t>
        </is>
      </c>
      <c r="B21" s="5" t="n">
        <v>10887819</v>
      </c>
    </row>
    <row r="22">
      <c r="A22" s="4" t="inlineStr">
        <is>
          <t>Third 2020 Debenture [Member] | Principal [Member]</t>
        </is>
      </c>
    </row>
    <row r="23">
      <c r="A23" s="3" t="inlineStr">
        <is>
          <t>Collaborative Arrangement and Arrangement Other than Collaborative [Line Items]</t>
        </is>
      </c>
    </row>
    <row r="24">
      <c r="A24" s="4" t="inlineStr">
        <is>
          <t>Conversion of Stock, Amount Converted</t>
        </is>
      </c>
      <c r="B24" s="6" t="n">
        <v>200000</v>
      </c>
    </row>
    <row r="25">
      <c r="A25" s="4" t="inlineStr">
        <is>
          <t>Third 2020 Debenture [Member] | Accrued Interest [Member]</t>
        </is>
      </c>
    </row>
    <row r="26">
      <c r="A26" s="3" t="inlineStr">
        <is>
          <t>Collaborative Arrangement and Arrangement Other than Collaborative [Line Items]</t>
        </is>
      </c>
    </row>
    <row r="27">
      <c r="A27" s="4" t="inlineStr">
        <is>
          <t>Conversion of Stock, Amount Converted</t>
        </is>
      </c>
      <c r="B27" s="6" t="n">
        <v>1425</v>
      </c>
    </row>
    <row r="28">
      <c r="A28" s="4" t="inlineStr">
        <is>
          <t>Securities Purchase Agreement [Member] | First 2020 Debenture [Member]</t>
        </is>
      </c>
    </row>
    <row r="29">
      <c r="A29" s="3" t="inlineStr">
        <is>
          <t>Collaborative Arrangement and Arrangement Other than Collaborative [Line Items]</t>
        </is>
      </c>
    </row>
    <row r="30">
      <c r="A30" s="4" t="inlineStr">
        <is>
          <t>Purchase Price</t>
        </is>
      </c>
      <c r="G30" s="5" t="n">
        <v>250000</v>
      </c>
    </row>
    <row r="31">
      <c r="A31" s="4" t="inlineStr">
        <is>
          <t>Origination fees</t>
        </is>
      </c>
      <c r="G31" s="5" t="n">
        <v>15000</v>
      </c>
    </row>
    <row r="32">
      <c r="A32" s="4" t="inlineStr">
        <is>
          <t>Original issue discount</t>
        </is>
      </c>
      <c r="G32" s="5" t="n">
        <v>10000</v>
      </c>
    </row>
    <row r="33">
      <c r="A33" s="4" t="inlineStr">
        <is>
          <t>Structuring fee</t>
        </is>
      </c>
      <c r="G33" s="5" t="n">
        <v>5000</v>
      </c>
    </row>
    <row r="34">
      <c r="A34" s="4" t="inlineStr">
        <is>
          <t>Number of shares issued</t>
        </is>
      </c>
      <c r="E34" s="5" t="n">
        <v>8255438</v>
      </c>
      <c r="F34" s="5" t="n">
        <v>7094732</v>
      </c>
    </row>
    <row r="35">
      <c r="A35" s="4" t="inlineStr">
        <is>
          <t>Securities Purchase Agreement [Member] | First 2020 Debenture [Member] | Principal [Member]</t>
        </is>
      </c>
    </row>
    <row r="36">
      <c r="A36" s="3" t="inlineStr">
        <is>
          <t>Collaborative Arrangement and Arrangement Other than Collaborative [Line Items]</t>
        </is>
      </c>
    </row>
    <row r="37">
      <c r="A37" s="4" t="inlineStr">
        <is>
          <t>Conversion of Stock, Amount Converted</t>
        </is>
      </c>
      <c r="D37" s="5" t="n">
        <v>150000</v>
      </c>
      <c r="E37" s="6" t="n">
        <v>100000</v>
      </c>
    </row>
    <row r="38">
      <c r="A38" s="4" t="inlineStr">
        <is>
          <t>Securities Purchase Agreement [Member] | First 2020 Debenture [Member] | Accrued Interest [Member]</t>
        </is>
      </c>
    </row>
    <row r="39">
      <c r="A39" s="3" t="inlineStr">
        <is>
          <t>Collaborative Arrangement and Arrangement Other than Collaborative [Line Items]</t>
        </is>
      </c>
    </row>
    <row r="40">
      <c r="A40" s="4" t="inlineStr">
        <is>
          <t>Conversion of Stock, Amount Converted</t>
        </is>
      </c>
      <c r="D40" s="6" t="n">
        <v>1118</v>
      </c>
      <c r="E40" s="6" t="n">
        <v>12274</v>
      </c>
    </row>
    <row r="41">
      <c r="A41" s="4" t="inlineStr">
        <is>
          <t>Securities Purchase Agreement 2 [Member] | Second 2020 Debenture [Member]</t>
        </is>
      </c>
    </row>
    <row r="42">
      <c r="A42" s="3" t="inlineStr">
        <is>
          <t>Collaborative Arrangement and Arrangement Other than Collaborative [Line Items]</t>
        </is>
      </c>
    </row>
    <row r="43">
      <c r="A43" s="4" t="inlineStr">
        <is>
          <t>Purchase Price</t>
        </is>
      </c>
      <c r="G43" s="5" t="n">
        <v>250000</v>
      </c>
    </row>
    <row r="44">
      <c r="A44" s="4" t="inlineStr">
        <is>
          <t>Origination fees</t>
        </is>
      </c>
      <c r="G44" s="5" t="n">
        <v>10000</v>
      </c>
    </row>
    <row r="45">
      <c r="A45" s="4" t="inlineStr">
        <is>
          <t>Original issue discount</t>
        </is>
      </c>
      <c r="G45" s="5" t="n">
        <v>10000</v>
      </c>
    </row>
    <row r="46">
      <c r="A46" s="4" t="inlineStr">
        <is>
          <t>Number of shares issued</t>
        </is>
      </c>
      <c r="C46" s="5" t="n">
        <v>7252634</v>
      </c>
      <c r="D46" s="5" t="n">
        <v>5183613</v>
      </c>
    </row>
    <row r="47">
      <c r="A47" s="4" t="inlineStr">
        <is>
          <t>Securities Purchase Agreement 2 [Member] | Second 2020 Debenture [Member] | Principal [Member]</t>
        </is>
      </c>
    </row>
    <row r="48">
      <c r="A48" s="3" t="inlineStr">
        <is>
          <t>Collaborative Arrangement and Arrangement Other than Collaborative [Line Items]</t>
        </is>
      </c>
    </row>
    <row r="49">
      <c r="A49" s="4" t="inlineStr">
        <is>
          <t>Conversion of Stock, Amount Converted</t>
        </is>
      </c>
      <c r="C49" s="6" t="n">
        <v>150000</v>
      </c>
      <c r="D49" s="6" t="n">
        <v>100000</v>
      </c>
    </row>
    <row r="50">
      <c r="A50" s="4" t="inlineStr">
        <is>
          <t>Securities Purchase Agreement 2 [Member] | Second 2020 Debenture [Member] | Accrued Interest [Member]</t>
        </is>
      </c>
    </row>
    <row r="51">
      <c r="A51" s="3" t="inlineStr">
        <is>
          <t>Collaborative Arrangement and Arrangement Other than Collaborative [Line Items]</t>
        </is>
      </c>
    </row>
    <row r="52">
      <c r="A52" s="4" t="inlineStr">
        <is>
          <t>Conversion of Stock, Amount Converted</t>
        </is>
      </c>
      <c r="C52" s="6" t="n">
        <v>855</v>
      </c>
      <c r="D52" s="6" t="n">
        <v>10410</v>
      </c>
    </row>
    <row r="53">
      <c r="A53" s="4" t="inlineStr">
        <is>
          <t>Securities Purchase Agreement 2 [Member] | Third 2020 Debenture [Member]</t>
        </is>
      </c>
    </row>
    <row r="54">
      <c r="A54" s="3" t="inlineStr">
        <is>
          <t>Collaborative Arrangement and Arrangement Other than Collaborative [Line Items]</t>
        </is>
      </c>
    </row>
    <row r="55">
      <c r="A55" s="4" t="inlineStr">
        <is>
          <t>Number of shares issued</t>
        </is>
      </c>
      <c r="B55" s="5" t="n">
        <v>10887819</v>
      </c>
    </row>
    <row r="56">
      <c r="A56" s="4" t="inlineStr">
        <is>
          <t>Securities Purchase Agreement 2 [Member] | Third 2020 Debenture [Member] | Principal [Member]</t>
        </is>
      </c>
    </row>
    <row r="57">
      <c r="A57" s="3" t="inlineStr">
        <is>
          <t>Collaborative Arrangement and Arrangement Other than Collaborative [Line Items]</t>
        </is>
      </c>
    </row>
    <row r="58">
      <c r="A58" s="4" t="inlineStr">
        <is>
          <t>Conversion of Stock, Amount Converted</t>
        </is>
      </c>
      <c r="B58" s="6" t="n">
        <v>200000</v>
      </c>
    </row>
    <row r="59">
      <c r="A59" s="4" t="inlineStr">
        <is>
          <t>Securities Purchase Agreement 2 [Member] | Third 2020 Debenture [Member] | Accrued Interest [Member]</t>
        </is>
      </c>
    </row>
    <row r="60">
      <c r="A60" s="3" t="inlineStr">
        <is>
          <t>Collaborative Arrangement and Arrangement Other than Collaborative [Line Items]</t>
        </is>
      </c>
    </row>
    <row r="61">
      <c r="A61" s="4" t="inlineStr">
        <is>
          <t>Conversion of Stock, Amount Converted</t>
        </is>
      </c>
      <c r="B61" s="6" t="n">
        <v>1425</v>
      </c>
    </row>
    <row r="62">
      <c r="A62" s="4" t="inlineStr">
        <is>
          <t>Securities Purchase Agreement 3 [Member] | Third 2020 Debenture [Member]</t>
        </is>
      </c>
    </row>
    <row r="63">
      <c r="A63" s="3" t="inlineStr">
        <is>
          <t>Collaborative Arrangement and Arrangement Other than Collaborative [Line Items]</t>
        </is>
      </c>
    </row>
    <row r="64">
      <c r="A64" s="4" t="inlineStr">
        <is>
          <t>Purchase Price</t>
        </is>
      </c>
      <c r="G64" s="5" t="n">
        <v>500000</v>
      </c>
    </row>
    <row r="65">
      <c r="A65" s="4" t="inlineStr">
        <is>
          <t>Origination fees</t>
        </is>
      </c>
      <c r="G65" s="5" t="n">
        <v>10000</v>
      </c>
    </row>
    <row r="66">
      <c r="A66" s="4" t="inlineStr">
        <is>
          <t>Original issue discount</t>
        </is>
      </c>
      <c r="G66" s="5" t="n">
        <v>10000</v>
      </c>
    </row>
    <row r="67">
      <c r="A67" s="4" t="inlineStr">
        <is>
          <t>Convertible debt</t>
        </is>
      </c>
      <c r="G67" s="6" t="n">
        <v>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PAYCHECK PROTECTION PROGRAM LOAN (Details Narrative) - USD ($)</t>
        </is>
      </c>
      <c r="B1" s="2" t="inlineStr">
        <is>
          <t>May 04, 2020</t>
        </is>
      </c>
      <c r="C1" s="2" t="inlineStr">
        <is>
          <t>Jan. 21, 2021</t>
        </is>
      </c>
      <c r="D1" s="2" t="inlineStr">
        <is>
          <t>May 31, 2020</t>
        </is>
      </c>
    </row>
    <row r="2">
      <c r="A2" s="4" t="inlineStr">
        <is>
          <t>Paycheck Protection Promissory Note [Member]</t>
        </is>
      </c>
    </row>
    <row r="3">
      <c r="A3" s="3" t="inlineStr">
        <is>
          <t>Obligation with Joint and Several Liability Arrangement [Line Items]</t>
        </is>
      </c>
    </row>
    <row r="4">
      <c r="A4" s="4" t="inlineStr">
        <is>
          <t>Principal amount</t>
        </is>
      </c>
      <c r="B4" s="6" t="n">
        <v>95161</v>
      </c>
      <c r="C4" s="6" t="n">
        <v>117487</v>
      </c>
    </row>
    <row r="5">
      <c r="A5" s="4" t="inlineStr">
        <is>
          <t>Maturity date</t>
        </is>
      </c>
      <c r="B5" s="4" t="inlineStr">
        <is>
          <t>May 6,
		2022</t>
        </is>
      </c>
    </row>
    <row r="6">
      <c r="A6" s="4" t="inlineStr">
        <is>
          <t>Interest rate</t>
        </is>
      </c>
      <c r="B6" s="4" t="inlineStr">
        <is>
          <t>1.00%</t>
        </is>
      </c>
      <c r="C6" s="4" t="inlineStr">
        <is>
          <t>1.00%</t>
        </is>
      </c>
    </row>
    <row r="7">
      <c r="A7" s="4" t="inlineStr">
        <is>
          <t>U S Small Business Administration [Member]</t>
        </is>
      </c>
    </row>
    <row r="8">
      <c r="A8" s="3" t="inlineStr">
        <is>
          <t>Obligation with Joint and Several Liability Arrangement [Line Items]</t>
        </is>
      </c>
    </row>
    <row r="9">
      <c r="A9" s="4" t="inlineStr">
        <is>
          <t>Proceeds from loan</t>
        </is>
      </c>
      <c r="D9" s="6" t="n">
        <v>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TRANSACTIONS (Details Narrative) - USD ($)</t>
        </is>
      </c>
      <c r="B1" s="2" t="inlineStr">
        <is>
          <t>Jan. 12, 2021</t>
        </is>
      </c>
      <c r="C1" s="2" t="inlineStr">
        <is>
          <t>Jul. 10, 2020</t>
        </is>
      </c>
      <c r="D1" s="2" t="inlineStr">
        <is>
          <t>Feb. 19, 2021</t>
        </is>
      </c>
      <c r="E1" s="2" t="inlineStr">
        <is>
          <t>Jan. 25, 2021</t>
        </is>
      </c>
      <c r="F1" s="2" t="inlineStr">
        <is>
          <t>Dec. 23, 2020</t>
        </is>
      </c>
      <c r="G1" s="2" t="inlineStr">
        <is>
          <t>Jan. 25, 2020</t>
        </is>
      </c>
      <c r="H1" s="2" t="inlineStr">
        <is>
          <t>Jun. 30, 2021</t>
        </is>
      </c>
      <c r="I1" s="2" t="inlineStr">
        <is>
          <t>Dec. 31, 2020</t>
        </is>
      </c>
      <c r="J1" s="2" t="inlineStr">
        <is>
          <t>Jul. 08, 2020</t>
        </is>
      </c>
    </row>
    <row r="2">
      <c r="A2" s="3" t="inlineStr">
        <is>
          <t>Class of Stock [Line Items]</t>
        </is>
      </c>
    </row>
    <row r="3">
      <c r="A3" s="4" t="inlineStr">
        <is>
          <t>Preferred stock, shares par value</t>
        </is>
      </c>
      <c r="H3" s="7" t="n">
        <v>1e-05</v>
      </c>
    </row>
    <row r="4">
      <c r="A4" s="4" t="inlineStr">
        <is>
          <t>Preferred stock, shares outstanding</t>
        </is>
      </c>
      <c r="I4" s="5" t="n">
        <v>988140</v>
      </c>
    </row>
    <row r="5">
      <c r="A5" s="4" t="inlineStr">
        <is>
          <t>Common stock, shares authorized</t>
        </is>
      </c>
      <c r="H5" s="5" t="n">
        <v>2500000000</v>
      </c>
      <c r="I5" s="5" t="n">
        <v>2500000000</v>
      </c>
    </row>
    <row r="6">
      <c r="A6" s="4" t="inlineStr">
        <is>
          <t>First 2020 Debenture [Member]</t>
        </is>
      </c>
    </row>
    <row r="7">
      <c r="A7" s="3" t="inlineStr">
        <is>
          <t>Class of Stock [Line Items]</t>
        </is>
      </c>
    </row>
    <row r="8">
      <c r="A8" s="4" t="inlineStr">
        <is>
          <t>Number of shares converted</t>
        </is>
      </c>
      <c r="E8" s="5" t="n">
        <v>7094732</v>
      </c>
    </row>
    <row r="9">
      <c r="A9" s="4" t="inlineStr">
        <is>
          <t>Conversion price</t>
        </is>
      </c>
      <c r="E9" s="8" t="n">
        <v>0.0213</v>
      </c>
    </row>
    <row r="10">
      <c r="A10" s="4" t="inlineStr">
        <is>
          <t>First 2020 Debenture [Member] | Principal [Member]</t>
        </is>
      </c>
    </row>
    <row r="11">
      <c r="A11" s="3" t="inlineStr">
        <is>
          <t>Class of Stock [Line Items]</t>
        </is>
      </c>
    </row>
    <row r="12">
      <c r="A12" s="4" t="inlineStr">
        <is>
          <t>Conversion of Stock, Amount Converted</t>
        </is>
      </c>
      <c r="E12" s="6" t="n">
        <v>150000</v>
      </c>
    </row>
    <row r="13">
      <c r="A13" s="4" t="inlineStr">
        <is>
          <t>Third 2020 Debenture [Member]</t>
        </is>
      </c>
    </row>
    <row r="14">
      <c r="A14" s="3" t="inlineStr">
        <is>
          <t>Class of Stock [Line Items]</t>
        </is>
      </c>
    </row>
    <row r="15">
      <c r="A15" s="4" t="inlineStr">
        <is>
          <t>Number of shares converted</t>
        </is>
      </c>
      <c r="B15" s="5" t="n">
        <v>10887819</v>
      </c>
    </row>
    <row r="16">
      <c r="A16" s="4" t="inlineStr">
        <is>
          <t>Conversion price</t>
        </is>
      </c>
      <c r="B16" s="8" t="n">
        <v>0.0185</v>
      </c>
    </row>
    <row r="17">
      <c r="A17" s="4" t="inlineStr">
        <is>
          <t>Third 2020 Debenture [Member] | Principal [Member]</t>
        </is>
      </c>
    </row>
    <row r="18">
      <c r="A18" s="3" t="inlineStr">
        <is>
          <t>Class of Stock [Line Items]</t>
        </is>
      </c>
    </row>
    <row r="19">
      <c r="A19" s="4" t="inlineStr">
        <is>
          <t>Conversion of Stock, Amount Converted</t>
        </is>
      </c>
      <c r="B19" s="6" t="n">
        <v>200000</v>
      </c>
    </row>
    <row r="20">
      <c r="A20" s="4" t="inlineStr">
        <is>
          <t>Third 2020 Debenture [Member] | Accrued Interest [Member]</t>
        </is>
      </c>
    </row>
    <row r="21">
      <c r="A21" s="3" t="inlineStr">
        <is>
          <t>Class of Stock [Line Items]</t>
        </is>
      </c>
    </row>
    <row r="22">
      <c r="A22" s="4" t="inlineStr">
        <is>
          <t>Conversion of Stock, Amount Converted</t>
        </is>
      </c>
      <c r="B22" s="6" t="n">
        <v>1425</v>
      </c>
    </row>
    <row r="23">
      <c r="A23" s="4" t="inlineStr">
        <is>
          <t>Second 2020 Debenture [Member]</t>
        </is>
      </c>
    </row>
    <row r="24">
      <c r="A24" s="3" t="inlineStr">
        <is>
          <t>Class of Stock [Line Items]</t>
        </is>
      </c>
    </row>
    <row r="25">
      <c r="A25" s="4" t="inlineStr">
        <is>
          <t>Number of shares converted</t>
        </is>
      </c>
      <c r="D25" s="5" t="n">
        <v>7252634</v>
      </c>
    </row>
    <row r="26">
      <c r="A26" s="4" t="inlineStr">
        <is>
          <t>Conversion price</t>
        </is>
      </c>
      <c r="D26" s="8" t="n">
        <v>0.0208</v>
      </c>
      <c r="E26" s="8" t="n">
        <v>0.0213</v>
      </c>
    </row>
    <row r="27">
      <c r="A27" s="4" t="inlineStr">
        <is>
          <t>Second 2020 Debenture [Member] | Principal [Member]</t>
        </is>
      </c>
    </row>
    <row r="28">
      <c r="A28" s="3" t="inlineStr">
        <is>
          <t>Class of Stock [Line Items]</t>
        </is>
      </c>
    </row>
    <row r="29">
      <c r="A29" s="4" t="inlineStr">
        <is>
          <t>Conversion of Stock, Amount Converted</t>
        </is>
      </c>
      <c r="D29" s="6" t="n">
        <v>150000</v>
      </c>
      <c r="E29" s="6" t="n">
        <v>100000</v>
      </c>
    </row>
    <row r="30">
      <c r="A30" s="4" t="inlineStr">
        <is>
          <t>Second 2020 Debenture [Member] | Accrued Interest [Member]</t>
        </is>
      </c>
    </row>
    <row r="31">
      <c r="A31" s="3" t="inlineStr">
        <is>
          <t>Class of Stock [Line Items]</t>
        </is>
      </c>
    </row>
    <row r="32">
      <c r="A32" s="4" t="inlineStr">
        <is>
          <t>Conversion of Stock, Amount Converted</t>
        </is>
      </c>
      <c r="D32" s="6" t="n">
        <v>855</v>
      </c>
      <c r="E32" s="5" t="n">
        <v>10411</v>
      </c>
    </row>
    <row r="33">
      <c r="A33" s="4" t="inlineStr">
        <is>
          <t>Securities Purchase Agreement [Member]</t>
        </is>
      </c>
    </row>
    <row r="34">
      <c r="A34" s="3" t="inlineStr">
        <is>
          <t>Class of Stock [Line Items]</t>
        </is>
      </c>
    </row>
    <row r="35">
      <c r="A35" s="4" t="inlineStr">
        <is>
          <t>Fair market value of share</t>
        </is>
      </c>
      <c r="F35" s="8" t="n">
        <v>0.017</v>
      </c>
    </row>
    <row r="36">
      <c r="A36" s="4" t="inlineStr">
        <is>
          <t>Securities Purchase Agreement [Member] | First 2020 Debenture [Member]</t>
        </is>
      </c>
    </row>
    <row r="37">
      <c r="A37" s="3" t="inlineStr">
        <is>
          <t>Class of Stock [Line Items]</t>
        </is>
      </c>
    </row>
    <row r="38">
      <c r="A38" s="4" t="inlineStr">
        <is>
          <t>Number of shares converted</t>
        </is>
      </c>
      <c r="F38" s="5" t="n">
        <v>8255438</v>
      </c>
      <c r="G38" s="5" t="n">
        <v>7094732</v>
      </c>
    </row>
    <row r="39">
      <c r="A39" s="4" t="inlineStr">
        <is>
          <t>Securities Purchase Agreement [Member] | First 2020 Debenture [Member] | Principal [Member]</t>
        </is>
      </c>
    </row>
    <row r="40">
      <c r="A40" s="3" t="inlineStr">
        <is>
          <t>Class of Stock [Line Items]</t>
        </is>
      </c>
    </row>
    <row r="41">
      <c r="A41" s="4" t="inlineStr">
        <is>
          <t>Debt conversion, converted instrument, amount</t>
        </is>
      </c>
      <c r="F41" s="6" t="n">
        <v>100000</v>
      </c>
    </row>
    <row r="42">
      <c r="A42" s="4" t="inlineStr">
        <is>
          <t>Conversion of Stock, Amount Converted</t>
        </is>
      </c>
      <c r="E42" s="5" t="n">
        <v>150000</v>
      </c>
      <c r="F42" s="5" t="n">
        <v>100000</v>
      </c>
    </row>
    <row r="43">
      <c r="A43" s="4" t="inlineStr">
        <is>
          <t>Securities Purchase Agreement [Member] | First 2020 Debenture [Member] | Accrued Interest [Member]</t>
        </is>
      </c>
    </row>
    <row r="44">
      <c r="A44" s="3" t="inlineStr">
        <is>
          <t>Class of Stock [Line Items]</t>
        </is>
      </c>
    </row>
    <row r="45">
      <c r="A45" s="4" t="inlineStr">
        <is>
          <t>Debt conversion, converted instrument, amount</t>
        </is>
      </c>
      <c r="F45" s="5" t="n">
        <v>12274</v>
      </c>
    </row>
    <row r="46">
      <c r="A46" s="4" t="inlineStr">
        <is>
          <t>Conversion of Stock, Amount Converted</t>
        </is>
      </c>
      <c r="E46" s="6" t="n">
        <v>1118</v>
      </c>
      <c r="F46" s="6" t="n">
        <v>12274</v>
      </c>
    </row>
    <row r="47">
      <c r="A47" s="4" t="inlineStr">
        <is>
          <t>William J Stineman [Member]</t>
        </is>
      </c>
    </row>
    <row r="48">
      <c r="A48" s="3" t="inlineStr">
        <is>
          <t>Class of Stock [Line Items]</t>
        </is>
      </c>
    </row>
    <row r="49">
      <c r="A49" s="4" t="inlineStr">
        <is>
          <t>Stock issued</t>
        </is>
      </c>
      <c r="E49" s="5" t="n">
        <v>1980000</v>
      </c>
    </row>
    <row r="50">
      <c r="A50" s="4" t="inlineStr">
        <is>
          <t>William F Stineman [Member]</t>
        </is>
      </c>
    </row>
    <row r="51">
      <c r="A51" s="3" t="inlineStr">
        <is>
          <t>Class of Stock [Line Items]</t>
        </is>
      </c>
    </row>
    <row r="52">
      <c r="A52" s="4" t="inlineStr">
        <is>
          <t>Stock issued</t>
        </is>
      </c>
      <c r="E52" s="5" t="n">
        <v>360000</v>
      </c>
    </row>
    <row r="53">
      <c r="A53" s="4" t="inlineStr">
        <is>
          <t>Gary Kramer [Member]</t>
        </is>
      </c>
    </row>
    <row r="54">
      <c r="A54" s="3" t="inlineStr">
        <is>
          <t>Class of Stock [Line Items]</t>
        </is>
      </c>
    </row>
    <row r="55">
      <c r="A55" s="4" t="inlineStr">
        <is>
          <t>Stock issued</t>
        </is>
      </c>
      <c r="E55" s="5" t="n">
        <v>270000</v>
      </c>
    </row>
    <row r="56">
      <c r="A56" s="4" t="inlineStr">
        <is>
          <t>Steven Sirus [Member]</t>
        </is>
      </c>
    </row>
    <row r="57">
      <c r="A57" s="3" t="inlineStr">
        <is>
          <t>Class of Stock [Line Items]</t>
        </is>
      </c>
    </row>
    <row r="58">
      <c r="A58" s="4" t="inlineStr">
        <is>
          <t>Stock issued</t>
        </is>
      </c>
      <c r="E58" s="5" t="n">
        <v>90000</v>
      </c>
    </row>
    <row r="59">
      <c r="A59" s="4" t="inlineStr">
        <is>
          <t>Series A Preferred Stock [Member]</t>
        </is>
      </c>
    </row>
    <row r="60">
      <c r="A60" s="3" t="inlineStr">
        <is>
          <t>Class of Stock [Line Items]</t>
        </is>
      </c>
    </row>
    <row r="61">
      <c r="A61" s="4" t="inlineStr">
        <is>
          <t>Preferred stock, shares par value</t>
        </is>
      </c>
      <c r="H61" s="7" t="n">
        <v>1e-05</v>
      </c>
      <c r="I61" s="7" t="n">
        <v>1e-05</v>
      </c>
    </row>
    <row r="62">
      <c r="A62" s="4" t="inlineStr">
        <is>
          <t>Preferred stock, shares outstanding</t>
        </is>
      </c>
      <c r="H62" s="5" t="n">
        <v>0</v>
      </c>
      <c r="I62" s="5" t="n">
        <v>0</v>
      </c>
    </row>
    <row r="63">
      <c r="A63" s="4" t="inlineStr">
        <is>
          <t>Preferred stock, shares authorized</t>
        </is>
      </c>
      <c r="H63" s="5" t="n">
        <v>0</v>
      </c>
      <c r="I63" s="5" t="n">
        <v>0</v>
      </c>
    </row>
    <row r="64">
      <c r="A64" s="4" t="inlineStr">
        <is>
          <t>Preferred stock, shares issued</t>
        </is>
      </c>
      <c r="H64" s="5" t="n">
        <v>0</v>
      </c>
      <c r="I64" s="5" t="n">
        <v>0</v>
      </c>
    </row>
    <row r="65">
      <c r="A65" s="4" t="inlineStr">
        <is>
          <t>Series A Preferred Stock [Member] | Robert Clark And Joseph Thornburg [Member]</t>
        </is>
      </c>
    </row>
    <row r="66">
      <c r="A66" s="3" t="inlineStr">
        <is>
          <t>Class of Stock [Line Items]</t>
        </is>
      </c>
    </row>
    <row r="67">
      <c r="A67" s="4" t="inlineStr">
        <is>
          <t>Number of shares converted</t>
        </is>
      </c>
      <c r="C67" s="5" t="n">
        <v>4000000</v>
      </c>
    </row>
    <row r="68">
      <c r="A68" s="4" t="inlineStr">
        <is>
          <t>Debt conversion, converted instrument, shares issued</t>
        </is>
      </c>
      <c r="C68" s="5" t="n">
        <v>4000000</v>
      </c>
    </row>
    <row r="69">
      <c r="A69" s="4" t="inlineStr">
        <is>
          <t>Fair market value of share</t>
        </is>
      </c>
      <c r="C69" s="8" t="n">
        <v>0.0346</v>
      </c>
    </row>
    <row r="70">
      <c r="A70" s="4" t="inlineStr">
        <is>
          <t>Series B Preferred Stock [Member]</t>
        </is>
      </c>
    </row>
    <row r="71">
      <c r="A71" s="3" t="inlineStr">
        <is>
          <t>Class of Stock [Line Items]</t>
        </is>
      </c>
    </row>
    <row r="72">
      <c r="A72" s="4" t="inlineStr">
        <is>
          <t>Preferred stock, shares par value</t>
        </is>
      </c>
      <c r="H72" s="7" t="n">
        <v>1e-05</v>
      </c>
      <c r="I72" s="7" t="n">
        <v>1e-05</v>
      </c>
    </row>
    <row r="73">
      <c r="A73" s="4" t="inlineStr">
        <is>
          <t>Preferred stock, shares outstanding</t>
        </is>
      </c>
      <c r="H73" s="5" t="n">
        <v>488000</v>
      </c>
      <c r="I73" s="5" t="n">
        <v>488000</v>
      </c>
    </row>
    <row r="74">
      <c r="A74" s="4" t="inlineStr">
        <is>
          <t>Preferred stock, shares authorized</t>
        </is>
      </c>
      <c r="H74" s="5" t="n">
        <v>1200000</v>
      </c>
      <c r="I74" s="5" t="n">
        <v>1200000</v>
      </c>
    </row>
    <row r="75">
      <c r="A75" s="4" t="inlineStr">
        <is>
          <t>Preferred stock, shares issued</t>
        </is>
      </c>
      <c r="H75" s="5" t="n">
        <v>488000</v>
      </c>
      <c r="I75" s="5" t="n">
        <v>488000</v>
      </c>
    </row>
    <row r="76">
      <c r="A76" s="4" t="inlineStr">
        <is>
          <t>Series C Preferred Stock [Member]</t>
        </is>
      </c>
    </row>
    <row r="77">
      <c r="A77" s="3" t="inlineStr">
        <is>
          <t>Class of Stock [Line Items]</t>
        </is>
      </c>
    </row>
    <row r="78">
      <c r="A78" s="4" t="inlineStr">
        <is>
          <t>Preferred stock, shares par value</t>
        </is>
      </c>
      <c r="H78" s="7" t="n">
        <v>1e-05</v>
      </c>
      <c r="I78" s="7" t="n">
        <v>1e-05</v>
      </c>
      <c r="J78" s="7" t="n">
        <v>1e-05</v>
      </c>
    </row>
    <row r="79">
      <c r="A79" s="4" t="inlineStr">
        <is>
          <t>Preferred stock, shares outstanding</t>
        </is>
      </c>
      <c r="H79" s="5" t="n">
        <v>140</v>
      </c>
      <c r="I79" s="5" t="n">
        <v>0</v>
      </c>
    </row>
    <row r="80">
      <c r="A80" s="4" t="inlineStr">
        <is>
          <t>Preferred stock, shares authorized</t>
        </is>
      </c>
      <c r="H80" s="5" t="n">
        <v>250</v>
      </c>
      <c r="I80" s="5" t="n">
        <v>250</v>
      </c>
      <c r="J80" s="5" t="n">
        <v>250</v>
      </c>
    </row>
    <row r="81">
      <c r="A81" s="4" t="inlineStr">
        <is>
          <t>Preferred stock, shares issued</t>
        </is>
      </c>
      <c r="H81" s="5" t="n">
        <v>140</v>
      </c>
      <c r="I81" s="5" t="n">
        <v>0</v>
      </c>
    </row>
    <row r="82">
      <c r="A82" s="4" t="inlineStr">
        <is>
          <t>Number of shares converted</t>
        </is>
      </c>
      <c r="H82" s="5" t="n">
        <v>1000</v>
      </c>
    </row>
    <row r="83">
      <c r="A83" s="4" t="inlineStr">
        <is>
          <t>Series D Preferred Stock [Member]</t>
        </is>
      </c>
    </row>
    <row r="84">
      <c r="A84" s="3" t="inlineStr">
        <is>
          <t>Class of Stock [Line Items]</t>
        </is>
      </c>
    </row>
    <row r="85">
      <c r="A85" s="4" t="inlineStr">
        <is>
          <t>Preferred stock, shares par value</t>
        </is>
      </c>
      <c r="H85" s="7" t="n">
        <v>1e-05</v>
      </c>
      <c r="I85" s="7" t="n">
        <v>1e-05</v>
      </c>
    </row>
    <row r="86">
      <c r="A86" s="4" t="inlineStr">
        <is>
          <t>Preferred stock, shares outstanding</t>
        </is>
      </c>
      <c r="H86" s="5" t="n">
        <v>500000</v>
      </c>
      <c r="I86" s="5" t="n">
        <v>500000</v>
      </c>
    </row>
    <row r="87">
      <c r="A87" s="4" t="inlineStr">
        <is>
          <t>Preferred stock, shares authorized</t>
        </is>
      </c>
      <c r="H87" s="5" t="n">
        <v>500000</v>
      </c>
      <c r="I87" s="5" t="n">
        <v>500000</v>
      </c>
    </row>
    <row r="88">
      <c r="A88" s="4" t="inlineStr">
        <is>
          <t>Preferred stock, shares issued</t>
        </is>
      </c>
      <c r="H88" s="5" t="n">
        <v>500000</v>
      </c>
      <c r="I88" s="5"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MPLOYEES (Details Narrative) - USD ($)</t>
        </is>
      </c>
      <c r="B1" s="2" t="inlineStr">
        <is>
          <t>Apr. 03, 2020</t>
        </is>
      </c>
      <c r="C1" s="2" t="inlineStr">
        <is>
          <t>Dec. 02, 2016</t>
        </is>
      </c>
      <c r="D1" s="2" t="inlineStr">
        <is>
          <t>Mar. 02, 2016</t>
        </is>
      </c>
      <c r="E1" s="2" t="inlineStr">
        <is>
          <t>Jan. 27, 2020</t>
        </is>
      </c>
      <c r="F1" s="2" t="inlineStr">
        <is>
          <t>Jul. 31, 2019</t>
        </is>
      </c>
      <c r="G1" s="2" t="inlineStr">
        <is>
          <t>May 16, 2016</t>
        </is>
      </c>
      <c r="H1" s="2" t="inlineStr">
        <is>
          <t>Apr. 19, 2016</t>
        </is>
      </c>
      <c r="I1" s="2" t="inlineStr">
        <is>
          <t>Oct. 28, 2015</t>
        </is>
      </c>
      <c r="J1" s="2" t="inlineStr">
        <is>
          <t>Jun. 30, 2021</t>
        </is>
      </c>
      <c r="K1" s="2" t="inlineStr">
        <is>
          <t>Dec. 31, 2020</t>
        </is>
      </c>
      <c r="L1" s="2" t="inlineStr">
        <is>
          <t>Apr. 14, 2017</t>
        </is>
      </c>
      <c r="M1" s="2" t="inlineStr">
        <is>
          <t>Dec. 31, 2016</t>
        </is>
      </c>
    </row>
    <row r="2">
      <c r="A2" s="3" t="inlineStr">
        <is>
          <t>Discounted Future Net Cash Flows Relating to Proved Oil and Gas Reserves [Line Items]</t>
        </is>
      </c>
    </row>
    <row r="3">
      <c r="A3" s="4" t="inlineStr">
        <is>
          <t>Common stock, shares issued</t>
        </is>
      </c>
      <c r="J3" s="5" t="n">
        <v>850772637</v>
      </c>
      <c r="K3" s="5" t="n">
        <v>786308041</v>
      </c>
    </row>
    <row r="4">
      <c r="A4" s="4" t="inlineStr">
        <is>
          <t>Common stock shares outstanding</t>
        </is>
      </c>
      <c r="J4" s="5" t="n">
        <v>850772637</v>
      </c>
      <c r="K4" s="5" t="n">
        <v>786308041</v>
      </c>
      <c r="L4" s="5" t="n">
        <v>146803392</v>
      </c>
    </row>
    <row r="5">
      <c r="A5" s="4" t="inlineStr">
        <is>
          <t>Employment Agreement [Member]</t>
        </is>
      </c>
    </row>
    <row r="6">
      <c r="A6" s="3" t="inlineStr">
        <is>
          <t>Discounted Future Net Cash Flows Relating to Proved Oil and Gas Reserves [Line Items]</t>
        </is>
      </c>
    </row>
    <row r="7">
      <c r="A7" s="4" t="inlineStr">
        <is>
          <t>Stock issued</t>
        </is>
      </c>
      <c r="I7" s="5" t="n">
        <v>30000000</v>
      </c>
    </row>
    <row r="8">
      <c r="A8" s="4" t="inlineStr">
        <is>
          <t>Fair market value of share</t>
        </is>
      </c>
      <c r="I8" s="9" t="n">
        <v>0.015</v>
      </c>
    </row>
    <row r="9">
      <c r="A9" s="4" t="inlineStr">
        <is>
          <t>Clark Employment Agreement [Member]</t>
        </is>
      </c>
    </row>
    <row r="10">
      <c r="A10" s="3" t="inlineStr">
        <is>
          <t>Discounted Future Net Cash Flows Relating to Proved Oil and Gas Reserves [Line Items]</t>
        </is>
      </c>
    </row>
    <row r="11">
      <c r="A11" s="4" t="inlineStr">
        <is>
          <t>Stock issued</t>
        </is>
      </c>
      <c r="D11" s="5" t="n">
        <v>40000000</v>
      </c>
      <c r="G11" s="5" t="n">
        <v>50000000</v>
      </c>
    </row>
    <row r="12">
      <c r="A12" s="4" t="inlineStr">
        <is>
          <t>Fair market value of share</t>
        </is>
      </c>
      <c r="D12" s="8" t="n">
        <v>0.025</v>
      </c>
      <c r="G12" s="8" t="n">
        <v>0.0036</v>
      </c>
      <c r="M12" s="8" t="n">
        <v>0.0025</v>
      </c>
    </row>
    <row r="13">
      <c r="A13" s="4" t="inlineStr">
        <is>
          <t>Accrued unissued shares</t>
        </is>
      </c>
      <c r="M13" s="5" t="n">
        <v>80000000</v>
      </c>
    </row>
    <row r="14">
      <c r="A14" s="4" t="inlineStr">
        <is>
          <t>Number of common stock cancelled</t>
        </is>
      </c>
      <c r="F14" s="5" t="n">
        <v>50000000</v>
      </c>
      <c r="H14" s="5" t="n">
        <v>40000000</v>
      </c>
    </row>
    <row r="15">
      <c r="A15" s="4" t="inlineStr">
        <is>
          <t>Number of common stock cancelled, value</t>
        </is>
      </c>
      <c r="F15" s="6" t="n">
        <v>180000</v>
      </c>
      <c r="H15" s="6" t="n">
        <v>1000000</v>
      </c>
    </row>
    <row r="16">
      <c r="A16" s="4" t="inlineStr">
        <is>
          <t>Robert Clark [Member]</t>
        </is>
      </c>
    </row>
    <row r="17">
      <c r="A17" s="3" t="inlineStr">
        <is>
          <t>Discounted Future Net Cash Flows Relating to Proved Oil and Gas Reserves [Line Items]</t>
        </is>
      </c>
    </row>
    <row r="18">
      <c r="A18" s="4" t="inlineStr">
        <is>
          <t>Common stock, shares issued</t>
        </is>
      </c>
      <c r="C18" s="5" t="n">
        <v>200000000</v>
      </c>
    </row>
    <row r="19">
      <c r="A19" s="4" t="inlineStr">
        <is>
          <t>Defer receipt, shares</t>
        </is>
      </c>
      <c r="C19" s="5" t="n">
        <v>80000000</v>
      </c>
    </row>
    <row r="20">
      <c r="A20" s="4" t="inlineStr">
        <is>
          <t>Shares reserve for issuance</t>
        </is>
      </c>
      <c r="C20" s="5" t="n">
        <v>120000000</v>
      </c>
      <c r="K20" s="5" t="n">
        <v>17100000</v>
      </c>
    </row>
    <row r="21">
      <c r="A21" s="4" t="inlineStr">
        <is>
          <t>Common stock shares outstanding</t>
        </is>
      </c>
      <c r="K21" s="5" t="n">
        <v>170000000</v>
      </c>
    </row>
    <row r="22">
      <c r="A22" s="4" t="inlineStr">
        <is>
          <t>Lori Radcliffe [Member]</t>
        </is>
      </c>
    </row>
    <row r="23">
      <c r="A23" s="3" t="inlineStr">
        <is>
          <t>Discounted Future Net Cash Flows Relating to Proved Oil and Gas Reserves [Line Items]</t>
        </is>
      </c>
    </row>
    <row r="24">
      <c r="A24" s="4" t="inlineStr">
        <is>
          <t>Stock issued</t>
        </is>
      </c>
      <c r="E24" s="5" t="n">
        <v>5000000</v>
      </c>
    </row>
    <row r="25">
      <c r="A25" s="4" t="inlineStr">
        <is>
          <t>Fair market value of share</t>
        </is>
      </c>
      <c r="E25" s="8" t="n">
        <v>0.06370000000000001</v>
      </c>
    </row>
    <row r="26">
      <c r="A26" s="4" t="inlineStr">
        <is>
          <t>Value of stock issued</t>
        </is>
      </c>
      <c r="E26" s="6" t="n">
        <v>318500</v>
      </c>
    </row>
    <row r="27">
      <c r="A27" s="4" t="inlineStr">
        <is>
          <t>Paul O Renick [Member]</t>
        </is>
      </c>
    </row>
    <row r="28">
      <c r="A28" s="3" t="inlineStr">
        <is>
          <t>Discounted Future Net Cash Flows Relating to Proved Oil and Gas Reserves [Line Items]</t>
        </is>
      </c>
    </row>
    <row r="29">
      <c r="A29" s="4" t="inlineStr">
        <is>
          <t>Stock issued</t>
        </is>
      </c>
      <c r="B29" s="5" t="n">
        <v>5000000</v>
      </c>
    </row>
    <row r="30">
      <c r="A30" s="4" t="inlineStr">
        <is>
          <t>Fair market value of share</t>
        </is>
      </c>
      <c r="B30" s="8" t="n">
        <v>0.0315</v>
      </c>
    </row>
    <row r="31">
      <c r="A31" s="4" t="inlineStr">
        <is>
          <t>Value of stock issued</t>
        </is>
      </c>
      <c r="B31" s="6" t="n">
        <v>15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PONSORSHIPS (Details Narrative) - Ryan Dodd [Member] - USD ($)</t>
        </is>
      </c>
      <c r="B1" s="2" t="inlineStr">
        <is>
          <t>Apr. 03, 2020</t>
        </is>
      </c>
      <c r="C1" s="2" t="inlineStr">
        <is>
          <t>May 23, 2019</t>
        </is>
      </c>
    </row>
    <row r="2">
      <c r="A2" s="3" t="inlineStr">
        <is>
          <t>Discounted Future Net Cash Flows Relating to Proved Oil and Gas Reserves [Line Items]</t>
        </is>
      </c>
    </row>
    <row r="3">
      <c r="A3" s="4" t="inlineStr">
        <is>
          <t>Sponsorship fees</t>
        </is>
      </c>
      <c r="C3" s="6" t="n">
        <v>1250</v>
      </c>
    </row>
    <row r="4">
      <c r="A4" s="4" t="inlineStr">
        <is>
          <t>Number of restricted common stock issued</t>
        </is>
      </c>
      <c r="B4" s="5" t="n">
        <v>85000</v>
      </c>
      <c r="C4" s="5" t="n">
        <v>262500</v>
      </c>
    </row>
    <row r="5">
      <c r="A5" s="4" t="inlineStr">
        <is>
          <t>Fair market value of share</t>
        </is>
      </c>
      <c r="B5" s="8" t="n">
        <v>0.0315</v>
      </c>
      <c r="C5" s="9" t="n">
        <v>0.131</v>
      </c>
    </row>
    <row r="6">
      <c r="A6" s="4" t="inlineStr">
        <is>
          <t>Payment for sponsorship</t>
        </is>
      </c>
      <c r="B6" s="6" t="n">
        <v>2578</v>
      </c>
      <c r="C6" s="6" t="n">
        <v>343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3 Months Ended</t>
        </is>
      </c>
      <c r="C1" s="2" t="inlineStr">
        <is>
          <t>6 Months Ended</t>
        </is>
      </c>
    </row>
    <row r="2">
      <c r="B2" s="2" t="inlineStr">
        <is>
          <t>Jun. 30, 2021</t>
        </is>
      </c>
      <c r="C2" s="2" t="inlineStr">
        <is>
          <t>Jun. 30, 2021</t>
        </is>
      </c>
      <c r="D2" s="2" t="inlineStr">
        <is>
          <t>Jun. 30, 2020</t>
        </is>
      </c>
    </row>
    <row r="3">
      <c r="A3" s="3" t="inlineStr">
        <is>
          <t>Product Liability Contingency [Line Items]</t>
        </is>
      </c>
    </row>
    <row r="4">
      <c r="A4" s="4" t="inlineStr">
        <is>
          <t>Base rent</t>
        </is>
      </c>
      <c r="C4" s="6" t="n">
        <v>4114</v>
      </c>
    </row>
    <row r="5">
      <c r="A5" s="4" t="inlineStr">
        <is>
          <t>Operating lease expense</t>
        </is>
      </c>
      <c r="B5" s="6" t="n">
        <v>13673</v>
      </c>
      <c r="C5" s="6" t="n">
        <v>22699</v>
      </c>
    </row>
    <row r="6">
      <c r="A6" s="4" t="inlineStr">
        <is>
          <t>FLORIDA</t>
        </is>
      </c>
    </row>
    <row r="7">
      <c r="A7" s="3" t="inlineStr">
        <is>
          <t>Product Liability Contingency [Line Items]</t>
        </is>
      </c>
    </row>
    <row r="8">
      <c r="A8" s="4" t="inlineStr">
        <is>
          <t>Base rent</t>
        </is>
      </c>
      <c r="D8" s="6" t="n">
        <v>399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 LIABILITIES (Details) - USD ($)</t>
        </is>
      </c>
      <c r="B1" s="2" t="inlineStr">
        <is>
          <t>Jun. 30, 2021</t>
        </is>
      </c>
      <c r="C1" s="2" t="inlineStr">
        <is>
          <t>Dec. 31, 2020</t>
        </is>
      </c>
    </row>
    <row r="2">
      <c r="A2" s="3" t="inlineStr">
        <is>
          <t>Lease Liabilities</t>
        </is>
      </c>
    </row>
    <row r="3">
      <c r="A3" s="4" t="inlineStr">
        <is>
          <t>Right-of-use asset</t>
        </is>
      </c>
      <c r="B3" s="6" t="n">
        <v>1072094</v>
      </c>
      <c r="C3" s="6" t="n">
        <v>1072094</v>
      </c>
    </row>
    <row r="4">
      <c r="A4" s="4" t="inlineStr">
        <is>
          <t>Amortization of right-of-use asset</t>
        </is>
      </c>
      <c r="B4" s="5" t="n">
        <v>-233362</v>
      </c>
      <c r="C4" s="5" t="n">
        <v>-159101</v>
      </c>
    </row>
    <row r="5">
      <c r="A5" s="4" t="inlineStr">
        <is>
          <t>Right-of-use asset, net</t>
        </is>
      </c>
      <c r="B5" s="5" t="n">
        <v>838732</v>
      </c>
      <c r="C5" s="5" t="n">
        <v>912993</v>
      </c>
    </row>
    <row r="6">
      <c r="A6" s="3" t="inlineStr">
        <is>
          <t>Operating lease liability</t>
        </is>
      </c>
    </row>
    <row r="7">
      <c r="A7" s="4" t="inlineStr">
        <is>
          <t>Current portion of long-term lease</t>
        </is>
      </c>
      <c r="B7" s="5" t="n">
        <v>75144</v>
      </c>
      <c r="C7" s="5" t="n">
        <v>149407</v>
      </c>
    </row>
    <row r="8">
      <c r="A8" s="4" t="inlineStr">
        <is>
          <t>Long-term lease</t>
        </is>
      </c>
      <c r="B8" s="5" t="n">
        <v>763588</v>
      </c>
      <c r="C8" s="5" t="n">
        <v>763586</v>
      </c>
    </row>
    <row r="9">
      <c r="A9" s="4" t="inlineStr">
        <is>
          <t>Total operating lease liability</t>
        </is>
      </c>
      <c r="B9" s="6" t="n">
        <v>838732</v>
      </c>
      <c r="C9" s="6" t="n">
        <v>9129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ASH FLOW (Unaudited) - USD ($)</t>
        </is>
      </c>
      <c r="B1" s="2" t="inlineStr">
        <is>
          <t>6 Months Ended</t>
        </is>
      </c>
    </row>
    <row r="2">
      <c r="B2" s="2" t="inlineStr">
        <is>
          <t>Jun. 30, 2021</t>
        </is>
      </c>
      <c r="C2" s="2" t="inlineStr">
        <is>
          <t>Jun. 30, 2020</t>
        </is>
      </c>
    </row>
    <row r="3">
      <c r="A3" s="3" t="inlineStr">
        <is>
          <t>CASH PROVIDED BY (USED IN) OPERATING ACTIVITIES:</t>
        </is>
      </c>
    </row>
    <row r="4">
      <c r="A4" s="4" t="inlineStr">
        <is>
          <t>Net loss</t>
        </is>
      </c>
      <c r="B4" s="6" t="n">
        <v>-2192939</v>
      </c>
      <c r="C4" s="6" t="n">
        <v>-1661850</v>
      </c>
    </row>
    <row r="5">
      <c r="A5" s="3" t="inlineStr">
        <is>
          <t>Adjustments to reconcile net income to net cash provided by operations:</t>
        </is>
      </c>
    </row>
    <row r="6">
      <c r="A6" s="4" t="inlineStr">
        <is>
          <t>Depreciation and Amortization</t>
        </is>
      </c>
      <c r="B6" s="5" t="n">
        <v>20503</v>
      </c>
      <c r="C6" s="5" t="n">
        <v>15530</v>
      </c>
    </row>
    <row r="7">
      <c r="A7" s="4" t="inlineStr">
        <is>
          <t>Common Stock Issued in Exchange for Services</t>
        </is>
      </c>
      <c r="B7" s="4" t="inlineStr">
        <is>
          <t xml:space="preserve"> </t>
        </is>
      </c>
      <c r="C7" s="4" t="inlineStr">
        <is>
          <t xml:space="preserve"> </t>
        </is>
      </c>
    </row>
    <row r="8">
      <c r="A8" s="4" t="inlineStr">
        <is>
          <t>Common Stock Issued in Acquisition</t>
        </is>
      </c>
      <c r="B8" s="5" t="n">
        <v>270900</v>
      </c>
      <c r="C8" s="4" t="inlineStr">
        <is>
          <t xml:space="preserve"> </t>
        </is>
      </c>
    </row>
    <row r="9">
      <c r="A9" s="4" t="inlineStr">
        <is>
          <t>Common Stock Issued for Sponsorship</t>
        </is>
      </c>
      <c r="B9" s="4" t="inlineStr">
        <is>
          <t xml:space="preserve"> </t>
        </is>
      </c>
      <c r="C9" s="5" t="n">
        <v>2578</v>
      </c>
    </row>
    <row r="10">
      <c r="A10" s="4" t="inlineStr">
        <is>
          <t>Common Stock Issued for Compensation</t>
        </is>
      </c>
      <c r="C10" s="5" t="n">
        <v>476000</v>
      </c>
    </row>
    <row r="11">
      <c r="A11" s="4" t="inlineStr">
        <is>
          <t>Preferred Stock Issued for Compensation</t>
        </is>
      </c>
      <c r="B11" s="4" t="inlineStr">
        <is>
          <t xml:space="preserve"> </t>
        </is>
      </c>
      <c r="C11" s="4" t="inlineStr">
        <is>
          <t xml:space="preserve"> </t>
        </is>
      </c>
    </row>
    <row r="12">
      <c r="A12" s="4" t="inlineStr">
        <is>
          <t>Interest expense related to warrants on convertible debt</t>
        </is>
      </c>
      <c r="B12" s="5" t="n">
        <v>1052571</v>
      </c>
      <c r="C12" s="5" t="n">
        <v>281565</v>
      </c>
    </row>
    <row r="13">
      <c r="A13" s="3" t="inlineStr">
        <is>
          <t>Changes in operating assets and liabilities:</t>
        </is>
      </c>
    </row>
    <row r="14">
      <c r="A14" s="4" t="inlineStr">
        <is>
          <t>Decrease (increase) in accounts receivable</t>
        </is>
      </c>
      <c r="B14" s="5" t="n">
        <v>-344030</v>
      </c>
      <c r="C14" s="5" t="n">
        <v>-4381</v>
      </c>
    </row>
    <row r="15">
      <c r="A15" s="4" t="inlineStr">
        <is>
          <t>Decrease (increase) in other receivable</t>
        </is>
      </c>
      <c r="B15" s="4" t="inlineStr">
        <is>
          <t xml:space="preserve"> </t>
        </is>
      </c>
      <c r="C15" s="4" t="inlineStr">
        <is>
          <t xml:space="preserve"> </t>
        </is>
      </c>
    </row>
    <row r="16">
      <c r="A16" s="4" t="inlineStr">
        <is>
          <t>Decrease (increase) in inventory</t>
        </is>
      </c>
      <c r="B16" s="5" t="n">
        <v>-92447</v>
      </c>
      <c r="C16" s="5" t="n">
        <v>-27924</v>
      </c>
    </row>
    <row r="17">
      <c r="A17" s="4" t="inlineStr">
        <is>
          <t>Decrease (increase) in prepaids</t>
        </is>
      </c>
      <c r="B17" s="5" t="n">
        <v>-10244</v>
      </c>
      <c r="C17" s="4" t="inlineStr">
        <is>
          <t xml:space="preserve"> </t>
        </is>
      </c>
    </row>
    <row r="18">
      <c r="A18" s="4" t="inlineStr">
        <is>
          <t>Decrease (increase) in intercompany transactions</t>
        </is>
      </c>
      <c r="B18" s="4" t="inlineStr">
        <is>
          <t xml:space="preserve"> </t>
        </is>
      </c>
    </row>
    <row r="19">
      <c r="A19" s="4" t="inlineStr">
        <is>
          <t>Decrease (increase) in other current assets</t>
        </is>
      </c>
      <c r="B19" s="5" t="n">
        <v>-2662</v>
      </c>
      <c r="C19" s="5" t="n">
        <v>-8526</v>
      </c>
    </row>
    <row r="20">
      <c r="A20" s="4" t="inlineStr">
        <is>
          <t>Decrease (increase) in deposits</t>
        </is>
      </c>
      <c r="B20" s="4" t="inlineStr">
        <is>
          <t xml:space="preserve"> </t>
        </is>
      </c>
      <c r="C20" s="4" t="inlineStr">
        <is>
          <t xml:space="preserve"> </t>
        </is>
      </c>
    </row>
    <row r="21">
      <c r="A21" s="4" t="inlineStr">
        <is>
          <t>Decrease (increase) in right-of-use asset</t>
        </is>
      </c>
      <c r="B21" s="5" t="n">
        <v>74261</v>
      </c>
      <c r="C21" s="5" t="n">
        <v>-343785</v>
      </c>
    </row>
    <row r="22">
      <c r="A22" s="4" t="inlineStr">
        <is>
          <t>Increase (decrease) in accounts payable</t>
        </is>
      </c>
      <c r="B22" s="5" t="n">
        <v>141870</v>
      </c>
      <c r="C22" s="5" t="n">
        <v>21741</v>
      </c>
    </row>
    <row r="23">
      <c r="A23" s="4" t="inlineStr">
        <is>
          <t>Increase (decrease) in credit card payable</t>
        </is>
      </c>
      <c r="B23" s="5" t="n">
        <v>-16187</v>
      </c>
      <c r="C23" s="5" t="n">
        <v>5300</v>
      </c>
    </row>
    <row r="24">
      <c r="A24" s="4" t="inlineStr">
        <is>
          <t>Increase (decrease) in accrued compensation</t>
        </is>
      </c>
      <c r="B24" s="5" t="n">
        <v>117708</v>
      </c>
      <c r="C24" s="5" t="n">
        <v>137625</v>
      </c>
    </row>
    <row r="25">
      <c r="A25" s="4" t="inlineStr">
        <is>
          <t>Increase (decrease) in accrued stock compensation</t>
        </is>
      </c>
      <c r="B25" s="4" t="inlineStr">
        <is>
          <t xml:space="preserve"> </t>
        </is>
      </c>
      <c r="C25" s="4" t="inlineStr">
        <is>
          <t xml:space="preserve"> </t>
        </is>
      </c>
    </row>
    <row r="26">
      <c r="A26" s="4" t="inlineStr">
        <is>
          <t>Increase (decrease) in accrued expenses</t>
        </is>
      </c>
      <c r="B26" s="5" t="n">
        <v>55033</v>
      </c>
      <c r="C26" s="5" t="n">
        <v>17217</v>
      </c>
    </row>
    <row r="27">
      <c r="A27" s="4" t="inlineStr">
        <is>
          <t>Increase (decrease) in derivative liability</t>
        </is>
      </c>
      <c r="B27" s="5" t="n">
        <v>124369</v>
      </c>
      <c r="C27" s="5" t="n">
        <v>148628</v>
      </c>
    </row>
    <row r="28">
      <c r="A28" s="4" t="inlineStr">
        <is>
          <t>Increase (decrease) in lease liability</t>
        </is>
      </c>
      <c r="B28" s="5" t="n">
        <v>-74261</v>
      </c>
      <c r="C28" s="5" t="n">
        <v>324918</v>
      </c>
    </row>
    <row r="29">
      <c r="A29" s="4" t="inlineStr">
        <is>
          <t>Net cash provided by (used in) operating activities</t>
        </is>
      </c>
      <c r="B29" s="5" t="n">
        <v>-875555</v>
      </c>
      <c r="C29" s="5" t="n">
        <v>-615364</v>
      </c>
    </row>
    <row r="30">
      <c r="A30" s="3" t="inlineStr">
        <is>
          <t>CASH PROVIDED BY (USED IN) INVESTING ACTIVITIES:</t>
        </is>
      </c>
    </row>
    <row r="31">
      <c r="A31" s="4" t="inlineStr">
        <is>
          <t>Purchases of property, plant and equipment</t>
        </is>
      </c>
      <c r="B31" s="5" t="n">
        <v>-26247</v>
      </c>
      <c r="C31" s="5" t="n">
        <v>-33772</v>
      </c>
    </row>
    <row r="32">
      <c r="A32" s="4" t="inlineStr">
        <is>
          <t>Changes in goodwill</t>
        </is>
      </c>
      <c r="B32" s="5" t="n">
        <v>-1275938</v>
      </c>
      <c r="C32" s="4" t="inlineStr">
        <is>
          <t xml:space="preserve"> </t>
        </is>
      </c>
    </row>
    <row r="33">
      <c r="A33" s="4" t="inlineStr">
        <is>
          <t>Changes in intellectual property</t>
        </is>
      </c>
      <c r="B33" s="5" t="n">
        <v>-7604</v>
      </c>
      <c r="C33" s="5" t="n">
        <v>4088</v>
      </c>
    </row>
    <row r="34">
      <c r="A34" s="4" t="inlineStr">
        <is>
          <t>Net cash provided by (used in) investing activities</t>
        </is>
      </c>
      <c r="B34" s="5" t="n">
        <v>-1309789</v>
      </c>
      <c r="C34" s="5" t="n">
        <v>-29684</v>
      </c>
    </row>
    <row r="35">
      <c r="A35" s="3" t="inlineStr">
        <is>
          <t>CASH PROVIDED BY (USED IN) FINANCING ACTIVITIES:</t>
        </is>
      </c>
    </row>
    <row r="36">
      <c r="A36" s="4" t="inlineStr">
        <is>
          <t>Changes in note payable - related party</t>
        </is>
      </c>
      <c r="B36" s="5" t="n">
        <v>-6000</v>
      </c>
      <c r="C36" s="5" t="n">
        <v>-6000</v>
      </c>
    </row>
    <row r="37">
      <c r="A37" s="4" t="inlineStr">
        <is>
          <t>Changes in line of credit - related party</t>
        </is>
      </c>
      <c r="B37" s="5" t="n">
        <v>3000</v>
      </c>
      <c r="C37" s="5" t="n">
        <v>325500</v>
      </c>
    </row>
    <row r="38">
      <c r="A38" s="4" t="inlineStr">
        <is>
          <t>Changes in note payable - acquisition</t>
        </is>
      </c>
      <c r="B38" s="5" t="n">
        <v>624360</v>
      </c>
      <c r="C38" s="4" t="inlineStr">
        <is>
          <t xml:space="preserve"> </t>
        </is>
      </c>
    </row>
    <row r="39">
      <c r="A39" s="4" t="inlineStr">
        <is>
          <t>Changes line of credit</t>
        </is>
      </c>
      <c r="B39" s="4" t="inlineStr">
        <is>
          <t xml:space="preserve"> </t>
        </is>
      </c>
      <c r="C39" s="4" t="inlineStr">
        <is>
          <t xml:space="preserve"> </t>
        </is>
      </c>
    </row>
    <row r="40">
      <c r="A40" s="4" t="inlineStr">
        <is>
          <t>Changes in convertible debt</t>
        </is>
      </c>
      <c r="B40" s="5" t="n">
        <v>1522984</v>
      </c>
      <c r="C40" s="5" t="n">
        <v>250000</v>
      </c>
    </row>
    <row r="41">
      <c r="A41" s="4" t="inlineStr">
        <is>
          <t>Changes in PPP note payable</t>
        </is>
      </c>
      <c r="B41" s="5" t="n">
        <v>22326</v>
      </c>
      <c r="C41" s="5" t="n">
        <v>95161</v>
      </c>
    </row>
    <row r="42">
      <c r="A42" s="4" t="inlineStr">
        <is>
          <t>Net cash provided by (used in) financing activities</t>
        </is>
      </c>
      <c r="B42" s="5" t="n">
        <v>2166670</v>
      </c>
      <c r="C42" s="5" t="n">
        <v>664661</v>
      </c>
    </row>
    <row r="43">
      <c r="A43" s="4" t="inlineStr">
        <is>
          <t>Net cash increase for period</t>
        </is>
      </c>
      <c r="B43" s="5" t="n">
        <v>-18674</v>
      </c>
      <c r="C43" s="5" t="n">
        <v>19613</v>
      </c>
    </row>
    <row r="44">
      <c r="A44" s="4" t="inlineStr">
        <is>
          <t>Cash at beginning of period</t>
        </is>
      </c>
      <c r="B44" s="5" t="n">
        <v>113168</v>
      </c>
      <c r="C44" s="5" t="n">
        <v>36223</v>
      </c>
    </row>
    <row r="45">
      <c r="A45" s="4" t="inlineStr">
        <is>
          <t>Cash at end of period</t>
        </is>
      </c>
      <c r="B45" s="5" t="n">
        <v>94494</v>
      </c>
      <c r="C45" s="5" t="n">
        <v>55836</v>
      </c>
    </row>
    <row r="46">
      <c r="A46" s="3" t="inlineStr">
        <is>
          <t>SUPPLEMENTAL DISCLOSURE OF CASH FLOW INFORMATION:</t>
        </is>
      </c>
    </row>
    <row r="47">
      <c r="A47" s="4" t="inlineStr">
        <is>
          <t>Cash paid for income taxes</t>
        </is>
      </c>
      <c r="B47" s="5" t="n">
        <v>2275</v>
      </c>
      <c r="C47" s="4" t="inlineStr">
        <is>
          <t xml:space="preserve"> </t>
        </is>
      </c>
    </row>
    <row r="48">
      <c r="A48" s="4" t="inlineStr">
        <is>
          <t>Cash paid for interest</t>
        </is>
      </c>
      <c r="B48" s="6" t="n">
        <v>34941</v>
      </c>
      <c r="C48" s="6" t="n">
        <v>358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LEASE LIABILITIES (Details 1)</t>
        </is>
      </c>
      <c r="B1" s="2" t="inlineStr">
        <is>
          <t>Jun. 30, 2021USD ($)</t>
        </is>
      </c>
    </row>
    <row r="2">
      <c r="A2" s="3" t="inlineStr">
        <is>
          <t>Lease Liabilities</t>
        </is>
      </c>
    </row>
    <row r="3">
      <c r="A3" s="4" t="inlineStr">
        <is>
          <t>December 31, 2021 (6 months remaining)</t>
        </is>
      </c>
      <c r="B3" s="6" t="n">
        <v>75144</v>
      </c>
    </row>
    <row r="4">
      <c r="A4" s="4" t="inlineStr">
        <is>
          <t>December 31, 2022</t>
        </is>
      </c>
      <c r="B4" s="5" t="n">
        <v>154416</v>
      </c>
    </row>
    <row r="5">
      <c r="A5" s="4" t="inlineStr">
        <is>
          <t>December 31, 2023</t>
        </is>
      </c>
      <c r="B5" s="5" t="n">
        <v>160631</v>
      </c>
    </row>
    <row r="6">
      <c r="A6" s="4" t="inlineStr">
        <is>
          <t>December 31, 2024</t>
        </is>
      </c>
      <c r="B6" s="5" t="n">
        <v>167587</v>
      </c>
    </row>
    <row r="7">
      <c r="A7" s="4" t="inlineStr">
        <is>
          <t>December 31, 2025</t>
        </is>
      </c>
      <c r="B7" s="5" t="n">
        <v>167537</v>
      </c>
    </row>
    <row r="8">
      <c r="A8" s="4" t="inlineStr">
        <is>
          <t>2026 and thereafter</t>
        </is>
      </c>
      <c r="B8" s="5" t="n">
        <v>113417</v>
      </c>
    </row>
    <row r="9">
      <c r="A9" s="4" t="inlineStr">
        <is>
          <t xml:space="preserve"> Operating Leases, Future Minimum Payments Due</t>
        </is>
      </c>
      <c r="B9" s="6" t="n">
        <v>8387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s>
  <sheetData>
    <row r="1">
      <c r="A1" s="1" t="inlineStr">
        <is>
          <t>LEASE LIABILITIES (Details Narrative) - USD ($)</t>
        </is>
      </c>
      <c r="B1" s="2" t="inlineStr">
        <is>
          <t>1 Months Ended</t>
        </is>
      </c>
      <c r="D1" s="2" t="inlineStr">
        <is>
          <t>3 Months Ended</t>
        </is>
      </c>
      <c r="E1" s="2" t="inlineStr">
        <is>
          <t>6 Months Ended</t>
        </is>
      </c>
    </row>
    <row r="2">
      <c r="B2" s="2" t="inlineStr">
        <is>
          <t>Mar. 17, 2020</t>
        </is>
      </c>
      <c r="C2" s="2" t="inlineStr">
        <is>
          <t>May 22, 2019</t>
        </is>
      </c>
      <c r="D2" s="2" t="inlineStr">
        <is>
          <t>Jun. 30, 2021</t>
        </is>
      </c>
      <c r="E2" s="2" t="inlineStr">
        <is>
          <t>Jun. 30, 2021</t>
        </is>
      </c>
    </row>
    <row r="3">
      <c r="A3" s="3" t="inlineStr">
        <is>
          <t>Discounted Future Net Cash Flows Relating to Proved Oil and Gas Reserves [Line Items]</t>
        </is>
      </c>
    </row>
    <row r="4">
      <c r="A4" s="4" t="inlineStr">
        <is>
          <t>Operating lease expenses</t>
        </is>
      </c>
      <c r="D4" s="6" t="n">
        <v>13673</v>
      </c>
      <c r="E4" s="6" t="n">
        <v>22699</v>
      </c>
    </row>
    <row r="5">
      <c r="A5" s="4" t="inlineStr">
        <is>
          <t>Right-of-use operating lease expense</t>
        </is>
      </c>
      <c r="D5" s="5" t="n">
        <v>1866</v>
      </c>
      <c r="E5" s="5" t="n">
        <v>3726</v>
      </c>
    </row>
    <row r="6">
      <c r="A6" s="4" t="inlineStr">
        <is>
          <t>Gold Leaf L L C [Member]</t>
        </is>
      </c>
    </row>
    <row r="7">
      <c r="A7" s="3" t="inlineStr">
        <is>
          <t>Discounted Future Net Cash Flows Relating to Proved Oil and Gas Reserves [Line Items]</t>
        </is>
      </c>
    </row>
    <row r="8">
      <c r="A8" s="4" t="inlineStr">
        <is>
          <t>Operating lease expenses</t>
        </is>
      </c>
      <c r="C8" s="6" t="n">
        <v>13429</v>
      </c>
      <c r="D8" s="6" t="n">
        <v>40287</v>
      </c>
      <c r="E8" s="6" t="n">
        <v>67145</v>
      </c>
    </row>
    <row r="9">
      <c r="A9" s="4" t="inlineStr">
        <is>
          <t>Deposits</t>
        </is>
      </c>
      <c r="C9" s="6" t="n">
        <v>6500</v>
      </c>
    </row>
    <row r="10">
      <c r="A10" s="4" t="inlineStr">
        <is>
          <t>Kona [Member]</t>
        </is>
      </c>
    </row>
    <row r="11">
      <c r="A11" s="3" t="inlineStr">
        <is>
          <t>Discounted Future Net Cash Flows Relating to Proved Oil and Gas Reserves [Line Items]</t>
        </is>
      </c>
    </row>
    <row r="12">
      <c r="A12" s="4" t="inlineStr">
        <is>
          <t>Operating lease expenses</t>
        </is>
      </c>
      <c r="B12" s="6" t="n">
        <v>6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17, Insurance Companies, Reinsurance [Line Items]</t>
        </is>
      </c>
    </row>
    <row r="4">
      <c r="A4" s="4" t="inlineStr">
        <is>
          <t>Net Revenues</t>
        </is>
      </c>
      <c r="B4" s="6" t="n">
        <v>790809</v>
      </c>
      <c r="C4" s="6" t="n">
        <v>227044</v>
      </c>
      <c r="D4" s="6" t="n">
        <v>1252980</v>
      </c>
      <c r="E4" s="6" t="n">
        <v>442327</v>
      </c>
    </row>
    <row r="5">
      <c r="A5" s="4" t="inlineStr">
        <is>
          <t>Change in revenue, percentage</t>
        </is>
      </c>
      <c r="B5" s="4" t="inlineStr">
        <is>
          <t>248.00%</t>
        </is>
      </c>
      <c r="D5" s="4" t="inlineStr">
        <is>
          <t>183.00%</t>
        </is>
      </c>
    </row>
    <row r="6">
      <c r="A6" s="4" t="inlineStr">
        <is>
          <t>Distributors [Member]</t>
        </is>
      </c>
    </row>
    <row r="7">
      <c r="A7" s="3" t="inlineStr">
        <is>
          <t>SEC Schedule, 12-17, Insurance Companies, Reinsurance [Line Items]</t>
        </is>
      </c>
    </row>
    <row r="8">
      <c r="A8" s="4" t="inlineStr">
        <is>
          <t>Net Revenues</t>
        </is>
      </c>
      <c r="B8" s="6" t="n">
        <v>414937</v>
      </c>
      <c r="C8" s="5" t="n">
        <v>98249</v>
      </c>
      <c r="D8" s="6" t="n">
        <v>672873</v>
      </c>
      <c r="E8" s="5" t="n">
        <v>235198</v>
      </c>
    </row>
    <row r="9">
      <c r="A9" s="4" t="inlineStr">
        <is>
          <t>Change in revenue, percentage</t>
        </is>
      </c>
      <c r="B9" s="4" t="inlineStr">
        <is>
          <t>322.00%</t>
        </is>
      </c>
      <c r="D9" s="4" t="inlineStr">
        <is>
          <t>186.00%</t>
        </is>
      </c>
    </row>
    <row r="10">
      <c r="A10" s="4" t="inlineStr">
        <is>
          <t>Amazon [Member]</t>
        </is>
      </c>
    </row>
    <row r="11">
      <c r="A11" s="3" t="inlineStr">
        <is>
          <t>SEC Schedule, 12-17, Insurance Companies, Reinsurance [Line Items]</t>
        </is>
      </c>
    </row>
    <row r="12">
      <c r="A12" s="4" t="inlineStr">
        <is>
          <t>Net Revenues</t>
        </is>
      </c>
      <c r="B12" s="6" t="n">
        <v>39256</v>
      </c>
      <c r="C12" s="5" t="n">
        <v>46078</v>
      </c>
      <c r="D12" s="6" t="n">
        <v>77759</v>
      </c>
      <c r="E12" s="5" t="n">
        <v>60479</v>
      </c>
    </row>
    <row r="13">
      <c r="A13" s="4" t="inlineStr">
        <is>
          <t>Change in revenue, percentage</t>
        </is>
      </c>
      <c r="B13" s="4" t="inlineStr">
        <is>
          <t>15.00%</t>
        </is>
      </c>
      <c r="D13" s="4" t="inlineStr">
        <is>
          <t>29.00%</t>
        </is>
      </c>
    </row>
    <row r="14">
      <c r="A14" s="4" t="inlineStr">
        <is>
          <t>Online Sales [Member]</t>
        </is>
      </c>
    </row>
    <row r="15">
      <c r="A15" s="3" t="inlineStr">
        <is>
          <t>SEC Schedule, 12-17, Insurance Companies, Reinsurance [Line Items]</t>
        </is>
      </c>
    </row>
    <row r="16">
      <c r="A16" s="4" t="inlineStr">
        <is>
          <t>Net Revenues</t>
        </is>
      </c>
      <c r="B16" s="6" t="n">
        <v>21843</v>
      </c>
      <c r="C16" s="5" t="n">
        <v>15663</v>
      </c>
      <c r="D16" s="6" t="n">
        <v>40047</v>
      </c>
      <c r="E16" s="5" t="n">
        <v>26687</v>
      </c>
    </row>
    <row r="17">
      <c r="A17" s="4" t="inlineStr">
        <is>
          <t>Change in revenue, percentage</t>
        </is>
      </c>
      <c r="B17" s="4" t="inlineStr">
        <is>
          <t>39.00%</t>
        </is>
      </c>
      <c r="D17" s="4" t="inlineStr">
        <is>
          <t>50.00%</t>
        </is>
      </c>
    </row>
    <row r="18">
      <c r="A18" s="4" t="inlineStr">
        <is>
          <t>Gold Leaf Distribution [Member]</t>
        </is>
      </c>
    </row>
    <row r="19">
      <c r="A19" s="3" t="inlineStr">
        <is>
          <t>SEC Schedule, 12-17, Insurance Companies, Reinsurance [Line Items]</t>
        </is>
      </c>
    </row>
    <row r="20">
      <c r="A20" s="4" t="inlineStr">
        <is>
          <t>Net Revenues</t>
        </is>
      </c>
      <c r="B20" s="6" t="n">
        <v>328848</v>
      </c>
      <c r="C20" s="5" t="n">
        <v>68436</v>
      </c>
      <c r="D20" s="6" t="n">
        <v>509130</v>
      </c>
      <c r="E20" s="5" t="n">
        <v>123138</v>
      </c>
    </row>
    <row r="21">
      <c r="A21" s="4" t="inlineStr">
        <is>
          <t>Change in revenue, percentage</t>
        </is>
      </c>
      <c r="B21" s="4" t="inlineStr">
        <is>
          <t>381.00%</t>
        </is>
      </c>
      <c r="D21" s="4" t="inlineStr">
        <is>
          <t>313.00%</t>
        </is>
      </c>
    </row>
    <row r="22">
      <c r="A22" s="4" t="inlineStr">
        <is>
          <t>Shipping [Member]</t>
        </is>
      </c>
    </row>
    <row r="23">
      <c r="A23" s="3" t="inlineStr">
        <is>
          <t>SEC Schedule, 12-17, Insurance Companies, Reinsurance [Line Items]</t>
        </is>
      </c>
    </row>
    <row r="24">
      <c r="A24" s="4" t="inlineStr">
        <is>
          <t>Net Revenues</t>
        </is>
      </c>
      <c r="B24" s="6" t="n">
        <v>5725</v>
      </c>
      <c r="C24" s="5" t="n">
        <v>5218</v>
      </c>
      <c r="D24" s="6" t="n">
        <v>10588</v>
      </c>
      <c r="E24" s="5" t="n">
        <v>10225</v>
      </c>
    </row>
    <row r="25">
      <c r="A25" s="4" t="inlineStr">
        <is>
          <t>Change in revenue, percentage</t>
        </is>
      </c>
      <c r="B25" s="4" t="inlineStr">
        <is>
          <t>10.00%</t>
        </is>
      </c>
      <c r="D25" s="4" t="inlineStr">
        <is>
          <t>4.00%</t>
        </is>
      </c>
    </row>
    <row r="26">
      <c r="A26" s="4" t="inlineStr">
        <is>
          <t>Sales Returns And Allowance [Member]</t>
        </is>
      </c>
    </row>
    <row r="27">
      <c r="A27" s="3" t="inlineStr">
        <is>
          <t>SEC Schedule, 12-17, Insurance Companies, Reinsurance [Line Items]</t>
        </is>
      </c>
    </row>
    <row r="28">
      <c r="A28" s="4" t="inlineStr">
        <is>
          <t>Net Revenues</t>
        </is>
      </c>
      <c r="B28" s="6" t="n">
        <v>-19800</v>
      </c>
      <c r="C28" s="6" t="n">
        <v>-6600</v>
      </c>
      <c r="D28" s="6" t="n">
        <v>-57417</v>
      </c>
      <c r="E28" s="6" t="n">
        <v>-13400</v>
      </c>
    </row>
    <row r="29">
      <c r="A29" s="4" t="inlineStr">
        <is>
          <t>Change in revenue, percentage</t>
        </is>
      </c>
      <c r="B29" s="4" t="inlineStr">
        <is>
          <t>200.00%</t>
        </is>
      </c>
      <c r="D29" s="4" t="inlineStr">
        <is>
          <t>328.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Details 1)</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stributors [Member]</t>
        </is>
      </c>
    </row>
    <row r="4">
      <c r="A4" s="3" t="inlineStr">
        <is>
          <t>SEC Schedule, 12-17, Insurance Companies, Reinsurance [Line Items]</t>
        </is>
      </c>
    </row>
    <row r="5">
      <c r="A5" s="4" t="inlineStr">
        <is>
          <t>Revenue, percentage</t>
        </is>
      </c>
      <c r="B5" s="4" t="inlineStr">
        <is>
          <t>5.00%</t>
        </is>
      </c>
      <c r="C5" s="4" t="inlineStr">
        <is>
          <t>43.00%</t>
        </is>
      </c>
      <c r="D5" s="4" t="inlineStr">
        <is>
          <t>54.00%</t>
        </is>
      </c>
      <c r="E5" s="4" t="inlineStr">
        <is>
          <t>53.00%</t>
        </is>
      </c>
    </row>
    <row r="6">
      <c r="A6" s="4" t="inlineStr">
        <is>
          <t>Amazon [Member]</t>
        </is>
      </c>
    </row>
    <row r="7">
      <c r="A7" s="3" t="inlineStr">
        <is>
          <t>SEC Schedule, 12-17, Insurance Companies, Reinsurance [Line Items]</t>
        </is>
      </c>
    </row>
    <row r="8">
      <c r="A8" s="4" t="inlineStr">
        <is>
          <t>Revenue, percentage</t>
        </is>
      </c>
      <c r="B8" s="4" t="inlineStr">
        <is>
          <t>5.00%</t>
        </is>
      </c>
      <c r="C8" s="4" t="inlineStr">
        <is>
          <t>20.00%</t>
        </is>
      </c>
      <c r="D8" s="4" t="inlineStr">
        <is>
          <t>6.00%</t>
        </is>
      </c>
      <c r="E8" s="4" t="inlineStr">
        <is>
          <t>14.00%</t>
        </is>
      </c>
    </row>
    <row r="9">
      <c r="A9" s="4" t="inlineStr">
        <is>
          <t>Online Sales [Member]</t>
        </is>
      </c>
    </row>
    <row r="10">
      <c r="A10" s="3" t="inlineStr">
        <is>
          <t>SEC Schedule, 12-17, Insurance Companies, Reinsurance [Line Items]</t>
        </is>
      </c>
    </row>
    <row r="11">
      <c r="A11" s="4" t="inlineStr">
        <is>
          <t>Revenue, percentage</t>
        </is>
      </c>
      <c r="B11" s="4" t="inlineStr">
        <is>
          <t>3.00%</t>
        </is>
      </c>
      <c r="C11" s="4" t="inlineStr">
        <is>
          <t>7.00%</t>
        </is>
      </c>
      <c r="D11" s="4" t="inlineStr">
        <is>
          <t>3.00%</t>
        </is>
      </c>
      <c r="E11" s="4" t="inlineStr">
        <is>
          <t>6.00%</t>
        </is>
      </c>
    </row>
    <row r="12">
      <c r="A12" s="4" t="inlineStr">
        <is>
          <t>Gold Leaf Distribution [Member]</t>
        </is>
      </c>
    </row>
    <row r="13">
      <c r="A13" s="3" t="inlineStr">
        <is>
          <t>SEC Schedule, 12-17, Insurance Companies, Reinsurance [Line Items]</t>
        </is>
      </c>
    </row>
    <row r="14">
      <c r="A14" s="4" t="inlineStr">
        <is>
          <t>Revenue, percentage</t>
        </is>
      </c>
      <c r="B14" s="4" t="inlineStr">
        <is>
          <t>42.00%</t>
        </is>
      </c>
      <c r="C14" s="4" t="inlineStr">
        <is>
          <t>30.00%</t>
        </is>
      </c>
      <c r="D14" s="4" t="inlineStr">
        <is>
          <t>41.00%</t>
        </is>
      </c>
      <c r="E14" s="4" t="inlineStr">
        <is>
          <t>28.00%</t>
        </is>
      </c>
    </row>
    <row r="15">
      <c r="A15" s="4" t="inlineStr">
        <is>
          <t>Shipping [Member]</t>
        </is>
      </c>
    </row>
    <row r="16">
      <c r="A16" s="3" t="inlineStr">
        <is>
          <t>SEC Schedule, 12-17, Insurance Companies, Reinsurance [Line Items]</t>
        </is>
      </c>
    </row>
    <row r="17">
      <c r="A17" s="4" t="inlineStr">
        <is>
          <t>Revenue, percentage</t>
        </is>
      </c>
      <c r="B17" s="4" t="inlineStr">
        <is>
          <t>1.00%</t>
        </is>
      </c>
      <c r="C17" s="4" t="inlineStr">
        <is>
          <t>2.00%</t>
        </is>
      </c>
      <c r="D17" s="4" t="inlineStr">
        <is>
          <t>1.00%</t>
        </is>
      </c>
      <c r="E17" s="4" t="inlineStr">
        <is>
          <t>2.00%</t>
        </is>
      </c>
    </row>
    <row r="18">
      <c r="A18" s="4" t="inlineStr">
        <is>
          <t>Sales Returns And Allowance [Member]</t>
        </is>
      </c>
    </row>
    <row r="19">
      <c r="A19" s="3" t="inlineStr">
        <is>
          <t>SEC Schedule, 12-17, Insurance Companies, Reinsurance [Line Items]</t>
        </is>
      </c>
    </row>
    <row r="20">
      <c r="A20" s="4" t="inlineStr">
        <is>
          <t>Revenue, percentage</t>
        </is>
      </c>
      <c r="B20" s="4" t="inlineStr">
        <is>
          <t>3.00%</t>
        </is>
      </c>
      <c r="C20" s="4" t="inlineStr">
        <is>
          <t>3.00%</t>
        </is>
      </c>
      <c r="D20" s="4" t="inlineStr">
        <is>
          <t>5.00%</t>
        </is>
      </c>
      <c r="E20" s="4" t="inlineStr">
        <is>
          <t>3.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s>
  <sheetData>
    <row r="1">
      <c r="A1" s="1" t="inlineStr">
        <is>
          <t>SEGMEN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Current assets</t>
        </is>
      </c>
      <c r="B4" s="6" t="n">
        <v>1214321</v>
      </c>
      <c r="D4" s="6" t="n">
        <v>1214321</v>
      </c>
      <c r="F4" s="6" t="n">
        <v>783612</v>
      </c>
    </row>
    <row r="5">
      <c r="A5" s="4" t="inlineStr">
        <is>
          <t>Non-Current assets</t>
        </is>
      </c>
      <c r="B5" s="5" t="n">
        <v>2371878</v>
      </c>
      <c r="D5" s="5" t="n">
        <v>2371878</v>
      </c>
      <c r="F5" s="5" t="n">
        <v>1156853</v>
      </c>
    </row>
    <row r="6">
      <c r="A6" s="4" t="inlineStr">
        <is>
          <t>Current liabilities</t>
        </is>
      </c>
      <c r="B6" s="5" t="n">
        <v>4743138</v>
      </c>
      <c r="D6" s="5" t="n">
        <v>4743138</v>
      </c>
      <c r="F6" s="5" t="n">
        <v>3376248</v>
      </c>
    </row>
    <row r="7">
      <c r="A7" s="4" t="inlineStr">
        <is>
          <t>Non-Current liabilities</t>
        </is>
      </c>
      <c r="B7" s="5" t="n">
        <v>2833696</v>
      </c>
      <c r="D7" s="5" t="n">
        <v>2833696</v>
      </c>
      <c r="F7" s="5" t="n">
        <v>2808368</v>
      </c>
    </row>
    <row r="8">
      <c r="A8" s="4" t="inlineStr">
        <is>
          <t>Revenues, net of sales, returns, and allowances:</t>
        </is>
      </c>
      <c r="B8" s="5" t="n">
        <v>790809</v>
      </c>
      <c r="C8" s="6" t="n">
        <v>227044</v>
      </c>
      <c r="D8" s="5" t="n">
        <v>1252980</v>
      </c>
      <c r="E8" s="6" t="n">
        <v>442327</v>
      </c>
    </row>
    <row r="9">
      <c r="A9" s="4" t="inlineStr">
        <is>
          <t>Cost of Revenues</t>
        </is>
      </c>
      <c r="B9" s="5" t="n">
        <v>686706</v>
      </c>
      <c r="C9" s="5" t="n">
        <v>155694</v>
      </c>
      <c r="D9" s="5" t="n">
        <v>1000571</v>
      </c>
      <c r="E9" s="5" t="n">
        <v>314887</v>
      </c>
    </row>
    <row r="10">
      <c r="A10" s="4" t="inlineStr">
        <is>
          <t>Operating Expenses</t>
        </is>
      </c>
      <c r="B10" s="5" t="n">
        <v>644052</v>
      </c>
      <c r="C10" s="5" t="n">
        <v>692556</v>
      </c>
      <c r="D10" s="5" t="n">
        <v>1212732</v>
      </c>
      <c r="E10" s="5" t="n">
        <v>1339769</v>
      </c>
    </row>
    <row r="11">
      <c r="A11" s="4" t="inlineStr">
        <is>
          <t>Other Income / (Expense)</t>
        </is>
      </c>
      <c r="B11" s="5" t="n">
        <v>166735</v>
      </c>
      <c r="C11" s="5" t="n">
        <v>-445714</v>
      </c>
      <c r="D11" s="5" t="n">
        <v>-1232616</v>
      </c>
      <c r="E11" s="5" t="n">
        <v>-449521</v>
      </c>
    </row>
    <row r="12">
      <c r="A12" s="4" t="inlineStr">
        <is>
          <t>Net Income (Loss)</t>
        </is>
      </c>
      <c r="B12" s="5" t="n">
        <v>-373214</v>
      </c>
      <c r="C12" s="5" t="n">
        <v>-1066920</v>
      </c>
      <c r="D12" s="5" t="n">
        <v>-2192939</v>
      </c>
      <c r="E12" s="5" t="n">
        <v>-1661850</v>
      </c>
      <c r="F12" s="5" t="n">
        <v>-3125595</v>
      </c>
    </row>
    <row r="13">
      <c r="A13" s="4" t="inlineStr">
        <is>
          <t>Beverages Segment [Member]</t>
        </is>
      </c>
    </row>
    <row r="14">
      <c r="A14" s="3" t="inlineStr">
        <is>
          <t>Segment Reporting Information [Line Items]</t>
        </is>
      </c>
    </row>
    <row r="15">
      <c r="A15" s="4" t="inlineStr">
        <is>
          <t>Current assets</t>
        </is>
      </c>
      <c r="B15" s="5" t="n">
        <v>1326832</v>
      </c>
      <c r="D15" s="5" t="n">
        <v>1326832</v>
      </c>
      <c r="F15" s="5" t="n">
        <v>824835</v>
      </c>
    </row>
    <row r="16">
      <c r="A16" s="4" t="inlineStr">
        <is>
          <t>Non-Current assets</t>
        </is>
      </c>
      <c r="B16" s="5" t="n">
        <v>2276364</v>
      </c>
      <c r="D16" s="5" t="n">
        <v>2276364</v>
      </c>
      <c r="F16" s="5" t="n">
        <v>1063074</v>
      </c>
    </row>
    <row r="17">
      <c r="A17" s="4" t="inlineStr">
        <is>
          <t>Current liabilities</t>
        </is>
      </c>
      <c r="B17" s="5" t="n">
        <v>2707020</v>
      </c>
      <c r="D17" s="5" t="n">
        <v>2707020</v>
      </c>
      <c r="F17" s="5" t="n">
        <v>1879305</v>
      </c>
    </row>
    <row r="18">
      <c r="A18" s="4" t="inlineStr">
        <is>
          <t>Non-Current liabilities</t>
        </is>
      </c>
      <c r="B18" s="5" t="n">
        <v>2633966</v>
      </c>
      <c r="D18" s="5" t="n">
        <v>2633966</v>
      </c>
      <c r="F18" s="5" t="n">
        <v>2616018</v>
      </c>
    </row>
    <row r="19">
      <c r="A19" s="4" t="inlineStr">
        <is>
          <t>Revenues, net of sales, returns, and allowances:</t>
        </is>
      </c>
      <c r="B19" s="5" t="n">
        <v>500156</v>
      </c>
      <c r="C19" s="5" t="n">
        <v>187171</v>
      </c>
      <c r="D19" s="5" t="n">
        <v>810082</v>
      </c>
      <c r="E19" s="5" t="n">
        <v>367099</v>
      </c>
    </row>
    <row r="20">
      <c r="A20" s="4" t="inlineStr">
        <is>
          <t>Cost of Revenues</t>
        </is>
      </c>
      <c r="B20" s="5" t="n">
        <v>470069</v>
      </c>
      <c r="C20" s="5" t="n">
        <v>118807</v>
      </c>
      <c r="D20" s="5" t="n">
        <v>663438</v>
      </c>
      <c r="E20" s="5" t="n">
        <v>256870</v>
      </c>
    </row>
    <row r="21">
      <c r="A21" s="4" t="inlineStr">
        <is>
          <t>Operating Expenses</t>
        </is>
      </c>
      <c r="B21" s="5" t="n">
        <v>362251</v>
      </c>
      <c r="C21" s="5" t="n">
        <v>507957</v>
      </c>
      <c r="D21" s="5" t="n">
        <v>779500</v>
      </c>
      <c r="E21" s="5" t="n">
        <v>1043180</v>
      </c>
    </row>
    <row r="22">
      <c r="A22" s="4" t="inlineStr">
        <is>
          <t>Other Income / (Expense)</t>
        </is>
      </c>
      <c r="B22" s="5" t="n">
        <v>65417</v>
      </c>
      <c r="C22" s="5" t="n">
        <v>-5626</v>
      </c>
      <c r="D22" s="5" t="n">
        <v>46929</v>
      </c>
      <c r="E22" s="5" t="n">
        <v>-9433</v>
      </c>
    </row>
    <row r="23">
      <c r="A23" s="4" t="inlineStr">
        <is>
          <t>Net Income (Loss)</t>
        </is>
      </c>
      <c r="B23" s="5" t="n">
        <v>-266747</v>
      </c>
      <c r="C23" s="5" t="n">
        <v>-445219</v>
      </c>
      <c r="D23" s="5" t="n">
        <v>-585827</v>
      </c>
      <c r="E23" s="5" t="n">
        <v>-942384</v>
      </c>
    </row>
    <row r="24">
      <c r="A24" s="4" t="inlineStr">
        <is>
          <t>Distribution Segment [Member]</t>
        </is>
      </c>
    </row>
    <row r="25">
      <c r="A25" s="3" t="inlineStr">
        <is>
          <t>Segment Reporting Information [Line Items]</t>
        </is>
      </c>
    </row>
    <row r="26">
      <c r="A26" s="4" t="inlineStr">
        <is>
          <t>Current assets</t>
        </is>
      </c>
      <c r="B26" s="5" t="n">
        <v>-175370</v>
      </c>
      <c r="D26" s="5" t="n">
        <v>-175370</v>
      </c>
      <c r="F26" s="5" t="n">
        <v>-146894</v>
      </c>
    </row>
    <row r="27">
      <c r="A27" s="4" t="inlineStr">
        <is>
          <t>Non-Current assets</t>
        </is>
      </c>
      <c r="B27" s="5" t="n">
        <v>86836</v>
      </c>
      <c r="D27" s="5" t="n">
        <v>86836</v>
      </c>
      <c r="F27" s="5" t="n">
        <v>85546</v>
      </c>
    </row>
    <row r="28">
      <c r="A28" s="4" t="inlineStr">
        <is>
          <t>Current liabilities</t>
        </is>
      </c>
      <c r="B28" s="5" t="n">
        <v>87482</v>
      </c>
      <c r="D28" s="5" t="n">
        <v>87482</v>
      </c>
      <c r="F28" s="5" t="n">
        <v>72576</v>
      </c>
    </row>
    <row r="29">
      <c r="A29" s="4" t="inlineStr">
        <is>
          <t>Non-Current liabilities</t>
        </is>
      </c>
      <c r="B29" s="5" t="n">
        <v>199730</v>
      </c>
      <c r="D29" s="5" t="n">
        <v>199730</v>
      </c>
      <c r="F29" s="5" t="n">
        <v>192350</v>
      </c>
    </row>
    <row r="30">
      <c r="A30" s="4" t="inlineStr">
        <is>
          <t>Revenues, net of sales, returns, and allowances:</t>
        </is>
      </c>
      <c r="B30" s="5" t="n">
        <v>328848</v>
      </c>
      <c r="C30" s="5" t="n">
        <v>65326</v>
      </c>
      <c r="D30" s="5" t="n">
        <v>509130</v>
      </c>
      <c r="E30" s="5" t="n">
        <v>120162</v>
      </c>
    </row>
    <row r="31">
      <c r="A31" s="4" t="inlineStr">
        <is>
          <t>Cost of Revenues</t>
        </is>
      </c>
      <c r="B31" s="5" t="n">
        <v>234995</v>
      </c>
      <c r="C31" s="5" t="n">
        <v>49115</v>
      </c>
      <c r="D31" s="5" t="n">
        <v>363690</v>
      </c>
      <c r="E31" s="5" t="n">
        <v>89726</v>
      </c>
    </row>
    <row r="32">
      <c r="A32" s="4" t="inlineStr">
        <is>
          <t>Operating Expenses</t>
        </is>
      </c>
      <c r="B32" s="5" t="n">
        <v>110074</v>
      </c>
      <c r="C32" s="5" t="n">
        <v>90013</v>
      </c>
      <c r="D32" s="5" t="n">
        <v>200662</v>
      </c>
      <c r="E32" s="5" t="n">
        <v>128161</v>
      </c>
    </row>
    <row r="33">
      <c r="A33" s="4" t="inlineStr">
        <is>
          <t>Other Income / (Expense)</t>
        </is>
      </c>
      <c r="B33" s="5" t="n">
        <v>7210</v>
      </c>
      <c r="C33" s="5" t="n">
        <v>5105</v>
      </c>
      <c r="D33" s="5" t="n">
        <v>5749</v>
      </c>
      <c r="E33" s="5" t="n">
        <v>5105</v>
      </c>
    </row>
    <row r="34">
      <c r="A34" s="4" t="inlineStr">
        <is>
          <t>Net Income (Loss)</t>
        </is>
      </c>
      <c r="B34" s="5" t="n">
        <v>-9011</v>
      </c>
      <c r="C34" s="5" t="n">
        <v>-68697</v>
      </c>
      <c r="D34" s="5" t="n">
        <v>-49473</v>
      </c>
      <c r="E34" s="5" t="n">
        <v>-92620</v>
      </c>
    </row>
    <row r="35">
      <c r="A35" s="4" t="inlineStr">
        <is>
          <t>Corporate Snd Eliminations [Member]</t>
        </is>
      </c>
    </row>
    <row r="36">
      <c r="A36" s="3" t="inlineStr">
        <is>
          <t>Segment Reporting Information [Line Items]</t>
        </is>
      </c>
    </row>
    <row r="37">
      <c r="A37" s="4" t="inlineStr">
        <is>
          <t>Current assets</t>
        </is>
      </c>
      <c r="B37" s="5" t="n">
        <v>62859</v>
      </c>
      <c r="D37" s="5" t="n">
        <v>62859</v>
      </c>
      <c r="F37" s="5" t="n">
        <v>105671</v>
      </c>
    </row>
    <row r="38">
      <c r="A38" s="4" t="inlineStr">
        <is>
          <t>Non-Current assets</t>
        </is>
      </c>
      <c r="B38" s="5" t="n">
        <v>8678</v>
      </c>
      <c r="D38" s="5" t="n">
        <v>8678</v>
      </c>
      <c r="F38" s="5" t="n">
        <v>8233</v>
      </c>
    </row>
    <row r="39">
      <c r="A39" s="4" t="inlineStr">
        <is>
          <t>Current liabilities</t>
        </is>
      </c>
      <c r="B39" s="5" t="n">
        <v>1948636</v>
      </c>
      <c r="D39" s="5" t="n">
        <v>1948636</v>
      </c>
      <c r="F39" s="5" t="n">
        <v>1424367</v>
      </c>
    </row>
    <row r="40">
      <c r="A40" s="4" t="inlineStr">
        <is>
          <t>Non-Current liabilities</t>
        </is>
      </c>
      <c r="B40" s="4" t="inlineStr">
        <is>
          <t xml:space="preserve"> </t>
        </is>
      </c>
      <c r="D40" s="4" t="inlineStr">
        <is>
          <t xml:space="preserve"> </t>
        </is>
      </c>
      <c r="F40" s="4" t="inlineStr">
        <is>
          <t xml:space="preserve"> </t>
        </is>
      </c>
    </row>
    <row r="41">
      <c r="A41" s="4" t="inlineStr">
        <is>
          <t>Revenues, net of sales, returns, and allowances:</t>
        </is>
      </c>
      <c r="B41" s="5" t="n">
        <v>-38195</v>
      </c>
      <c r="C41" s="5" t="n">
        <v>-25453</v>
      </c>
      <c r="D41" s="5" t="n">
        <v>-66232</v>
      </c>
      <c r="E41" s="5" t="n">
        <v>-44934</v>
      </c>
    </row>
    <row r="42">
      <c r="A42" s="4" t="inlineStr">
        <is>
          <t>Cost of Revenues</t>
        </is>
      </c>
      <c r="B42" s="5" t="n">
        <v>-18358</v>
      </c>
      <c r="C42" s="5" t="n">
        <v>-12228</v>
      </c>
      <c r="D42" s="5" t="n">
        <v>-26557</v>
      </c>
      <c r="E42" s="5" t="n">
        <v>-31709</v>
      </c>
    </row>
    <row r="43">
      <c r="A43" s="4" t="inlineStr">
        <is>
          <t>Operating Expenses</t>
        </is>
      </c>
      <c r="B43" s="5" t="n">
        <v>171727</v>
      </c>
      <c r="C43" s="5" t="n">
        <v>94586</v>
      </c>
      <c r="D43" s="5" t="n">
        <v>232670</v>
      </c>
      <c r="E43" s="5" t="n">
        <v>168428</v>
      </c>
    </row>
    <row r="44">
      <c r="A44" s="4" t="inlineStr">
        <is>
          <t>Other Income / (Expense)</t>
        </is>
      </c>
      <c r="B44" s="5" t="n">
        <v>94108</v>
      </c>
      <c r="C44" s="5" t="n">
        <v>-445193</v>
      </c>
      <c r="D44" s="5" t="n">
        <v>-1285294</v>
      </c>
      <c r="E44" s="5" t="n">
        <v>-445193</v>
      </c>
    </row>
    <row r="45">
      <c r="A45" s="4" t="inlineStr">
        <is>
          <t>Net Income (Loss)</t>
        </is>
      </c>
      <c r="B45" s="6" t="n">
        <v>-97456</v>
      </c>
      <c r="C45" s="6" t="n">
        <v>-553004</v>
      </c>
      <c r="D45" s="6" t="n">
        <v>-1557639</v>
      </c>
      <c r="E45" s="6" t="n">
        <v>-62684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S AND S BEVERAGE, INC. (Details) - USD ($)</t>
        </is>
      </c>
      <c r="B1" s="2" t="inlineStr">
        <is>
          <t>Jun. 30, 2021</t>
        </is>
      </c>
      <c r="C1" s="2" t="inlineStr">
        <is>
          <t>Jan. 21, 2021</t>
        </is>
      </c>
      <c r="D1" s="2" t="inlineStr">
        <is>
          <t>Dec. 31, 2020</t>
        </is>
      </c>
    </row>
    <row r="2">
      <c r="A2" s="3" t="inlineStr">
        <is>
          <t>Fair Value Measurement Inputs and Valuation Techniques [Line Items]</t>
        </is>
      </c>
    </row>
    <row r="3">
      <c r="A3" s="4" t="inlineStr">
        <is>
          <t>Inventory</t>
        </is>
      </c>
      <c r="B3" s="6" t="n">
        <v>752951</v>
      </c>
      <c r="D3" s="6" t="n">
        <v>660504</v>
      </c>
    </row>
    <row r="4">
      <c r="A4" s="4" t="inlineStr">
        <is>
          <t>Property, plant and equipment, net (Website Development)</t>
        </is>
      </c>
      <c r="B4" s="5" t="n">
        <v>173616</v>
      </c>
      <c r="D4" s="5" t="n">
        <v>167872</v>
      </c>
    </row>
    <row r="5">
      <c r="A5" s="4" t="inlineStr">
        <is>
          <t>Total Assets</t>
        </is>
      </c>
      <c r="B5" s="5" t="n">
        <v>3586199</v>
      </c>
      <c r="D5" s="5" t="n">
        <v>1950973</v>
      </c>
    </row>
    <row r="6">
      <c r="A6" s="4" t="inlineStr">
        <is>
          <t>Interest payable</t>
        </is>
      </c>
      <c r="B6" s="5" t="n">
        <v>39512</v>
      </c>
      <c r="D6" s="5" t="n">
        <v>32102</v>
      </c>
    </row>
    <row r="7">
      <c r="A7" s="4" t="inlineStr">
        <is>
          <t>Current note payable - related party</t>
        </is>
      </c>
      <c r="B7" s="5" t="n">
        <v>6000</v>
      </c>
      <c r="D7" s="5" t="n">
        <v>12000</v>
      </c>
    </row>
    <row r="8">
      <c r="A8" s="4" t="inlineStr">
        <is>
          <t>Common Stock, $30.05 par value, 10,000 shares issued and outstanding, respectively</t>
        </is>
      </c>
      <c r="B8" s="5" t="n">
        <v>8508</v>
      </c>
      <c r="D8" s="5" t="n">
        <v>7863</v>
      </c>
    </row>
    <row r="9">
      <c r="A9" s="4" t="inlineStr">
        <is>
          <t>Additional paid-in-capital</t>
        </is>
      </c>
      <c r="B9" s="5" t="n">
        <v>6139686</v>
      </c>
      <c r="D9" s="5" t="n">
        <v>4746447</v>
      </c>
    </row>
    <row r="10">
      <c r="A10" s="4" t="inlineStr">
        <is>
          <t>Accumulated deficit</t>
        </is>
      </c>
      <c r="B10" s="5" t="n">
        <v>-11472974</v>
      </c>
      <c r="D10" s="5" t="n">
        <v>-9280036</v>
      </c>
    </row>
    <row r="11">
      <c r="A11" s="4" t="inlineStr">
        <is>
          <t>Total liabilities and stockholders’ deficit</t>
        </is>
      </c>
      <c r="B11" s="5" t="n">
        <v>3586199</v>
      </c>
      <c r="D11" s="6" t="n">
        <v>1950973</v>
      </c>
    </row>
    <row r="12">
      <c r="A12" s="4" t="inlineStr">
        <is>
          <t>Accounts receivable</t>
        </is>
      </c>
      <c r="B12" s="5" t="n">
        <v>33717</v>
      </c>
    </row>
    <row r="13">
      <c r="A13" s="4" t="inlineStr">
        <is>
          <t>Website Development (Ooh La Lemin)</t>
        </is>
      </c>
      <c r="B13" s="5" t="n">
        <v>12201</v>
      </c>
    </row>
    <row r="14">
      <c r="A14" s="4" t="inlineStr">
        <is>
          <t>Goodwill</t>
        </is>
      </c>
      <c r="B14" s="5" t="n">
        <v>1275938</v>
      </c>
    </row>
    <row r="15">
      <c r="A15" s="4" t="inlineStr">
        <is>
          <t>Total Assets</t>
        </is>
      </c>
      <c r="B15" s="5" t="n">
        <v>1321856</v>
      </c>
    </row>
    <row r="16">
      <c r="A16" s="4" t="inlineStr">
        <is>
          <t>Accounts payable and accrued liabilities</t>
        </is>
      </c>
      <c r="B16" s="5" t="n">
        <v>956</v>
      </c>
    </row>
    <row r="17">
      <c r="A17" s="4" t="inlineStr">
        <is>
          <t>Loan on Acquisition</t>
        </is>
      </c>
      <c r="B17" s="5" t="n">
        <v>650000</v>
      </c>
    </row>
    <row r="18">
      <c r="A18" s="4" t="inlineStr">
        <is>
          <t>Due to merger payments</t>
        </is>
      </c>
      <c r="B18" s="5" t="n">
        <v>400000</v>
      </c>
    </row>
    <row r="19">
      <c r="A19" s="4" t="inlineStr">
        <is>
          <t>Common stock, $.00001 par value, 9,000,000 shares issued</t>
        </is>
      </c>
      <c r="B19" s="5" t="n">
        <v>90</v>
      </c>
    </row>
    <row r="20">
      <c r="A20" s="4" t="inlineStr">
        <is>
          <t>Additional paid-in capital</t>
        </is>
      </c>
      <c r="B20" s="5" t="n">
        <v>270810</v>
      </c>
    </row>
    <row r="21">
      <c r="A21" s="4" t="inlineStr">
        <is>
          <t>Total liabilities and stockholders’ deficit</t>
        </is>
      </c>
      <c r="B21" s="6" t="n">
        <v>1321856</v>
      </c>
    </row>
    <row r="22">
      <c r="A22" s="4" t="inlineStr">
        <is>
          <t>Fair Value, Inputs, Level 2 [Member]</t>
        </is>
      </c>
    </row>
    <row r="23">
      <c r="A23" s="3" t="inlineStr">
        <is>
          <t>Fair Value Measurement Inputs and Valuation Techniques [Line Items]</t>
        </is>
      </c>
    </row>
    <row r="24">
      <c r="A24" s="4" t="inlineStr">
        <is>
          <t>Accounts receivable, net of allowance of $24,280</t>
        </is>
      </c>
      <c r="C24" s="6" t="n">
        <v>9437</v>
      </c>
    </row>
    <row r="25">
      <c r="A25" s="4" t="inlineStr">
        <is>
          <t>Inventory</t>
        </is>
      </c>
      <c r="C25" s="5" t="n">
        <v>240797</v>
      </c>
    </row>
    <row r="26">
      <c r="A26" s="4" t="inlineStr">
        <is>
          <t>Property, plant and equipment, net (Website Development)</t>
        </is>
      </c>
      <c r="C26" s="5" t="n">
        <v>12201</v>
      </c>
    </row>
    <row r="27">
      <c r="A27" s="4" t="inlineStr">
        <is>
          <t>Total Assets</t>
        </is>
      </c>
      <c r="C27" s="5" t="n">
        <v>262435</v>
      </c>
    </row>
    <row r="28">
      <c r="A28" s="4" t="inlineStr">
        <is>
          <t>Accounts payable and accrued liabilities</t>
        </is>
      </c>
      <c r="C28" s="5" t="n">
        <v>55553</v>
      </c>
    </row>
    <row r="29">
      <c r="A29" s="4" t="inlineStr">
        <is>
          <t>Outstanding checks</t>
        </is>
      </c>
      <c r="C29" s="5" t="n">
        <v>23058</v>
      </c>
    </row>
    <row r="30">
      <c r="A30" s="4" t="inlineStr">
        <is>
          <t>Interest payable</t>
        </is>
      </c>
      <c r="C30" s="5" t="n">
        <v>11915</v>
      </c>
    </row>
    <row r="31">
      <c r="A31" s="4" t="inlineStr">
        <is>
          <t>Due to customers</t>
        </is>
      </c>
      <c r="C31" s="5" t="n">
        <v>19667</v>
      </c>
    </row>
    <row r="32">
      <c r="A32" s="4" t="inlineStr">
        <is>
          <t>Current note payable - related party</t>
        </is>
      </c>
      <c r="C32" s="5" t="n">
        <v>811761</v>
      </c>
    </row>
    <row r="33">
      <c r="A33" s="4" t="inlineStr">
        <is>
          <t>Common Stock, $30.05 par value, 10,000 shares issued and outstanding, respectively</t>
        </is>
      </c>
      <c r="C33" s="5" t="n">
        <v>300500</v>
      </c>
    </row>
    <row r="34">
      <c r="A34" s="4" t="inlineStr">
        <is>
          <t>Additional paid-in-capital</t>
        </is>
      </c>
      <c r="C34" s="5" t="n">
        <v>437701</v>
      </c>
    </row>
    <row r="35">
      <c r="A35" s="4" t="inlineStr">
        <is>
          <t>Accumulated deficit</t>
        </is>
      </c>
      <c r="C35" s="5" t="n">
        <v>-1397720</v>
      </c>
    </row>
    <row r="36">
      <c r="A36" s="4" t="inlineStr">
        <is>
          <t>Total liabilities and stockholders’ deficit</t>
        </is>
      </c>
      <c r="C36" s="5" t="n">
        <v>262435</v>
      </c>
    </row>
    <row r="37">
      <c r="A37" s="4" t="inlineStr">
        <is>
          <t>Fair Value, Inputs, Level 1 [Member]</t>
        </is>
      </c>
    </row>
    <row r="38">
      <c r="A38" s="3" t="inlineStr">
        <is>
          <t>Fair Value Measurement Inputs and Valuation Techniques [Line Items]</t>
        </is>
      </c>
    </row>
    <row r="39">
      <c r="A39" s="4" t="inlineStr">
        <is>
          <t>Accounts receivable, net of allowance of $24,280</t>
        </is>
      </c>
      <c r="C39" s="5" t="n">
        <v>33717</v>
      </c>
    </row>
    <row r="40">
      <c r="A40" s="4" t="inlineStr">
        <is>
          <t>Inventory</t>
        </is>
      </c>
      <c r="C40" s="5" t="n">
        <v>249648</v>
      </c>
    </row>
    <row r="41">
      <c r="A41" s="4" t="inlineStr">
        <is>
          <t>Property, plant and equipment, net (Website Development)</t>
        </is>
      </c>
      <c r="C41" s="5" t="n">
        <v>12201</v>
      </c>
    </row>
    <row r="42">
      <c r="A42" s="4" t="inlineStr">
        <is>
          <t>Total Assets</t>
        </is>
      </c>
      <c r="C42" s="5" t="n">
        <v>295566</v>
      </c>
    </row>
    <row r="43">
      <c r="A43" s="4" t="inlineStr">
        <is>
          <t>Accounts payable and accrued liabilities</t>
        </is>
      </c>
      <c r="C43" s="5" t="n">
        <v>956</v>
      </c>
    </row>
    <row r="44">
      <c r="A44" s="4" t="inlineStr">
        <is>
          <t>Outstanding checks</t>
        </is>
      </c>
      <c r="C44" s="4" t="inlineStr">
        <is>
          <t xml:space="preserve"> </t>
        </is>
      </c>
    </row>
    <row r="45">
      <c r="A45" s="4" t="inlineStr">
        <is>
          <t>Interest payable</t>
        </is>
      </c>
      <c r="C45" s="4" t="inlineStr">
        <is>
          <t xml:space="preserve"> </t>
        </is>
      </c>
    </row>
    <row r="46">
      <c r="A46" s="4" t="inlineStr">
        <is>
          <t>Due to customers</t>
        </is>
      </c>
      <c r="C46" s="4" t="inlineStr">
        <is>
          <t xml:space="preserve"> </t>
        </is>
      </c>
    </row>
    <row r="47">
      <c r="A47" s="4" t="inlineStr">
        <is>
          <t>Current note payable - related party</t>
        </is>
      </c>
      <c r="C47" s="6" t="n">
        <v>10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GOING CONCERN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Mar. 31, 2021</t>
        </is>
      </c>
      <c r="H2" s="2" t="inlineStr">
        <is>
          <t>Sep. 30, 2020</t>
        </is>
      </c>
      <c r="I2" s="2" t="inlineStr">
        <is>
          <t>Mar. 31, 2020</t>
        </is>
      </c>
      <c r="J2" s="2" t="inlineStr">
        <is>
          <t>Dec. 31, 2019</t>
        </is>
      </c>
    </row>
    <row r="3">
      <c r="A3" s="3" t="inlineStr">
        <is>
          <t>Organization, Consolidation and Presentation of Financial Statements [Abstract]</t>
        </is>
      </c>
    </row>
    <row r="4">
      <c r="A4" s="4" t="inlineStr">
        <is>
          <t>Net Income (Loss)</t>
        </is>
      </c>
      <c r="B4" s="6" t="n">
        <v>373214</v>
      </c>
      <c r="C4" s="6" t="n">
        <v>1066920</v>
      </c>
      <c r="D4" s="6" t="n">
        <v>2192939</v>
      </c>
      <c r="E4" s="6" t="n">
        <v>1661850</v>
      </c>
      <c r="F4" s="6" t="n">
        <v>3125595</v>
      </c>
    </row>
    <row r="5">
      <c r="A5" s="4" t="inlineStr">
        <is>
          <t>Net cash provided by (used in) operating activities</t>
        </is>
      </c>
      <c r="D5" s="5" t="n">
        <v>875555</v>
      </c>
      <c r="E5" s="5" t="n">
        <v>615364</v>
      </c>
      <c r="F5" s="5" t="n">
        <v>1370123</v>
      </c>
    </row>
    <row r="6">
      <c r="A6" s="4" t="inlineStr">
        <is>
          <t>Stockholders' deficit</t>
        </is>
      </c>
      <c r="B6" s="6" t="n">
        <v>3990635</v>
      </c>
      <c r="C6" s="6" t="n">
        <v>3330876</v>
      </c>
      <c r="D6" s="6" t="n">
        <v>3990635</v>
      </c>
      <c r="E6" s="6" t="n">
        <v>3330876</v>
      </c>
      <c r="F6" s="6" t="n">
        <v>4244151</v>
      </c>
      <c r="G6" s="6" t="n">
        <v>4126597</v>
      </c>
      <c r="H6" s="6" t="n">
        <v>3840315</v>
      </c>
      <c r="I6" s="6" t="n">
        <v>2705599</v>
      </c>
      <c r="J6" s="6" t="n">
        <v>199097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CONCENTRATIONS (Details) - USD ($)</t>
        </is>
      </c>
      <c r="B1" s="2" t="inlineStr">
        <is>
          <t>Jun. 30, 2021</t>
        </is>
      </c>
      <c r="C1" s="2" t="inlineStr">
        <is>
          <t>Dec. 31, 2020</t>
        </is>
      </c>
    </row>
    <row r="2">
      <c r="A2" s="3" t="inlineStr">
        <is>
          <t>Risks and Uncertainties [Abstract]</t>
        </is>
      </c>
    </row>
    <row r="3">
      <c r="A3" s="4" t="inlineStr">
        <is>
          <t>Less: Sales Returns and Allowances</t>
        </is>
      </c>
      <c r="B3" s="6" t="n">
        <v>57417</v>
      </c>
      <c r="C3" s="6" t="n">
        <v>28707</v>
      </c>
    </row>
    <row r="4">
      <c r="A4" s="4" t="inlineStr">
        <is>
          <t>Less: Doubtful Accounts</t>
        </is>
      </c>
      <c r="B4" s="5" t="n">
        <v>9478</v>
      </c>
      <c r="C4" s="5" t="n">
        <v>3967</v>
      </c>
    </row>
    <row r="5">
      <c r="A5" s="4" t="inlineStr">
        <is>
          <t>Less: Intercompany Transactions</t>
        </is>
      </c>
      <c r="B5" s="5" t="n">
        <v>13055</v>
      </c>
      <c r="C5" s="4" t="inlineStr">
        <is>
          <t xml:space="preserve"> </t>
        </is>
      </c>
    </row>
    <row r="6">
      <c r="A6" s="4" t="inlineStr">
        <is>
          <t>Accounts Receivable, net</t>
        </is>
      </c>
      <c r="B6" s="6" t="n">
        <v>333522</v>
      </c>
      <c r="C6" s="6" t="n">
        <v>-105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14" customWidth="1" min="5" max="5"/>
    <col width="16" customWidth="1" min="6" max="6"/>
  </cols>
  <sheetData>
    <row r="1">
      <c r="A1" s="1" t="inlineStr">
        <is>
          <t>CONCENTRATION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Net accounts receivable</t>
        </is>
      </c>
      <c r="B4" s="6" t="n">
        <v>333442</v>
      </c>
      <c r="D4" s="6" t="n">
        <v>333442</v>
      </c>
    </row>
    <row r="5">
      <c r="A5" s="4" t="inlineStr">
        <is>
          <t>Total Accounts Receivable</t>
        </is>
      </c>
      <c r="B5" s="5" t="n">
        <v>413392</v>
      </c>
      <c r="D5" s="5" t="n">
        <v>413392</v>
      </c>
      <c r="F5" s="6" t="n">
        <v>22166</v>
      </c>
    </row>
    <row r="6">
      <c r="A6" s="4" t="inlineStr">
        <is>
          <t>Less: Sales Returns and Allowances</t>
        </is>
      </c>
      <c r="D6" s="5" t="n">
        <v>57417</v>
      </c>
    </row>
    <row r="7">
      <c r="A7" s="4" t="inlineStr">
        <is>
          <t>Less: Doubtful Accounts</t>
        </is>
      </c>
      <c r="B7" s="5" t="n">
        <v>9478</v>
      </c>
      <c r="D7" s="5" t="n">
        <v>9478</v>
      </c>
      <c r="F7" s="5" t="n">
        <v>3967</v>
      </c>
    </row>
    <row r="8">
      <c r="A8" s="4" t="inlineStr">
        <is>
          <t>Intercompany transactions</t>
        </is>
      </c>
      <c r="B8" s="5" t="n">
        <v>13055</v>
      </c>
      <c r="D8" s="5" t="n">
        <v>13055</v>
      </c>
    </row>
    <row r="9">
      <c r="A9" s="4" t="inlineStr">
        <is>
          <t>Accounts receivable</t>
        </is>
      </c>
      <c r="B9" s="5" t="n">
        <v>333522</v>
      </c>
      <c r="D9" s="5" t="n">
        <v>333522</v>
      </c>
      <c r="F9" s="5" t="n">
        <v>-10508</v>
      </c>
    </row>
    <row r="10">
      <c r="A10" s="4" t="inlineStr">
        <is>
          <t>Less: Sales Returns and Allowances</t>
        </is>
      </c>
      <c r="B10" s="6" t="n">
        <v>19800</v>
      </c>
      <c r="C10" s="6" t="n">
        <v>6600</v>
      </c>
      <c r="D10" s="5" t="n">
        <v>57400</v>
      </c>
      <c r="E10" s="6" t="n">
        <v>13400</v>
      </c>
      <c r="F10" s="5" t="n">
        <v>28707</v>
      </c>
    </row>
    <row r="11">
      <c r="A11" s="4" t="inlineStr">
        <is>
          <t>Concentrations, description</t>
        </is>
      </c>
      <c r="B11" s="4" t="inlineStr">
        <is>
          <t>the three months ended June 30, 2021, one customer represented 30% of the Company’s total net revenue of $790,809 for
the three months ended June 30, 2021. In the accompanying Consolidated Statements of Loss for the three months ended June 30, 2020, no
one customer represented 10% of the Company’s total net revenue of $277,044 for the three months ended June 30, 2020. In the accompanying
Consolidated Statements of Loss for the six months ended June 30, 2021, one customer represented 19% of the Company’s total net
revenue of $1,252,980 for the six months ended June 30, 2021. In the accompanying Consolidated Statements of Loss for the six months ended
June 30, 2020, no one customer represented 10% or more of the Company’s total net revenue of $442,327 for the six months ended June
30, 2020.</t>
        </is>
      </c>
    </row>
    <row r="12">
      <c r="A12" s="4" t="inlineStr">
        <is>
          <t>Accounts Receivable [Member]</t>
        </is>
      </c>
    </row>
    <row r="13">
      <c r="A13" s="3" t="inlineStr">
        <is>
          <t>Concentration Risk [Line Items]</t>
        </is>
      </c>
    </row>
    <row r="14">
      <c r="A14" s="4" t="inlineStr">
        <is>
          <t>Accounts receivable</t>
        </is>
      </c>
      <c r="B14" s="6" t="n">
        <v>284045</v>
      </c>
      <c r="D14" s="6" t="n">
        <v>284045</v>
      </c>
      <c r="F14" s="6" t="n">
        <v>22166</v>
      </c>
    </row>
    <row r="15">
      <c r="A15" s="4" t="inlineStr">
        <is>
          <t>Concentration Risk, Percentage</t>
        </is>
      </c>
      <c r="D15" s="4" t="inlineStr">
        <is>
          <t>69.00%</t>
        </is>
      </c>
      <c r="F15" s="4" t="inlineStr">
        <is>
          <t>76.00%</t>
        </is>
      </c>
    </row>
    <row r="16">
      <c r="A16" s="4" t="inlineStr">
        <is>
          <t>Accounts Receivable [Member] | First Customers [Member]</t>
        </is>
      </c>
    </row>
    <row r="17">
      <c r="A17" s="3" t="inlineStr">
        <is>
          <t>Concentration Risk [Line Items]</t>
        </is>
      </c>
    </row>
    <row r="18">
      <c r="A18" s="4" t="inlineStr">
        <is>
          <t>Concentration Risk, Percentage</t>
        </is>
      </c>
      <c r="D18" s="4" t="inlineStr">
        <is>
          <t>58.00%</t>
        </is>
      </c>
      <c r="F18" s="4" t="inlineStr">
        <is>
          <t>26.00%</t>
        </is>
      </c>
    </row>
    <row r="19">
      <c r="A19" s="4" t="inlineStr">
        <is>
          <t>Accounts Receivable [Member] | Second Customers [Member]</t>
        </is>
      </c>
    </row>
    <row r="20">
      <c r="A20" s="3" t="inlineStr">
        <is>
          <t>Concentration Risk [Line Items]</t>
        </is>
      </c>
    </row>
    <row r="21">
      <c r="A21" s="4" t="inlineStr">
        <is>
          <t>Concentration Risk, Percentage</t>
        </is>
      </c>
      <c r="D21" s="4" t="inlineStr">
        <is>
          <t>11.00%</t>
        </is>
      </c>
      <c r="F21" s="4" t="inlineStr">
        <is>
          <t>22.00%</t>
        </is>
      </c>
    </row>
    <row r="22">
      <c r="A22" s="4" t="inlineStr">
        <is>
          <t>Accounts Receivable [Member] | Third Customers [Member]</t>
        </is>
      </c>
    </row>
    <row r="23">
      <c r="A23" s="3" t="inlineStr">
        <is>
          <t>Concentration Risk [Line Items]</t>
        </is>
      </c>
    </row>
    <row r="24">
      <c r="A24" s="4" t="inlineStr">
        <is>
          <t>Concentration Risk, Percentage</t>
        </is>
      </c>
      <c r="F24" s="4" t="inlineStr">
        <is>
          <t>14.00%</t>
        </is>
      </c>
    </row>
    <row r="25">
      <c r="A25" s="4" t="inlineStr">
        <is>
          <t>Accounts Receivable [Member] | Fourth Customers [Member]</t>
        </is>
      </c>
    </row>
    <row r="26">
      <c r="A26" s="3" t="inlineStr">
        <is>
          <t>Concentration Risk [Line Items]</t>
        </is>
      </c>
    </row>
    <row r="27">
      <c r="A27" s="4" t="inlineStr">
        <is>
          <t>Concentration Risk, Percentage</t>
        </is>
      </c>
      <c r="F27" s="4" t="inlineStr">
        <is>
          <t>14.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Narrative) - USD ($)</t>
        </is>
      </c>
      <c r="B1" s="2" t="inlineStr">
        <is>
          <t>Jun. 09, 2021</t>
        </is>
      </c>
      <c r="C1" s="2" t="inlineStr">
        <is>
          <t>Jul. 30, 2021</t>
        </is>
      </c>
    </row>
    <row r="2">
      <c r="A2" s="4" t="inlineStr">
        <is>
          <t>Second 2021 Debenture [Member]</t>
        </is>
      </c>
    </row>
    <row r="3">
      <c r="A3" s="3" t="inlineStr">
        <is>
          <t>Subsequent Event [Line Items]</t>
        </is>
      </c>
    </row>
    <row r="4">
      <c r="A4" s="4" t="inlineStr">
        <is>
          <t>Number of shares issued</t>
        </is>
      </c>
      <c r="B4" s="5" t="n">
        <v>9616095</v>
      </c>
    </row>
    <row r="5">
      <c r="A5" s="4" t="inlineStr">
        <is>
          <t>Conversion of Stock, Amount Converted</t>
        </is>
      </c>
      <c r="B5" s="6" t="n">
        <v>150000</v>
      </c>
    </row>
    <row r="6">
      <c r="A6" s="4" t="inlineStr">
        <is>
          <t>Accrued interest</t>
        </is>
      </c>
      <c r="B6" s="6" t="n">
        <v>3858</v>
      </c>
    </row>
    <row r="7">
      <c r="A7" s="4" t="inlineStr">
        <is>
          <t>Conversion Price1</t>
        </is>
      </c>
      <c r="B7" s="8" t="n">
        <v>0.02</v>
      </c>
    </row>
    <row r="8">
      <c r="A8" s="4" t="inlineStr">
        <is>
          <t>Debt Instrument, Convertible, Conversion Price</t>
        </is>
      </c>
      <c r="B8" s="8" t="n">
        <v>0.016</v>
      </c>
    </row>
    <row r="9">
      <c r="A9" s="4" t="inlineStr">
        <is>
          <t>William J Stineman [Member] | Subsequent Event [Member]</t>
        </is>
      </c>
    </row>
    <row r="10">
      <c r="A10" s="3" t="inlineStr">
        <is>
          <t>Subsequent Event [Line Items]</t>
        </is>
      </c>
    </row>
    <row r="11">
      <c r="A11" s="4" t="inlineStr">
        <is>
          <t>Number of shares issued</t>
        </is>
      </c>
      <c r="C11" s="5" t="n">
        <v>3000000</v>
      </c>
    </row>
    <row r="12">
      <c r="A12" s="4" t="inlineStr">
        <is>
          <t>Conversion Price1</t>
        </is>
      </c>
      <c r="C12" s="9" t="n">
        <v>0.018</v>
      </c>
    </row>
    <row r="13">
      <c r="A13" s="4" t="inlineStr">
        <is>
          <t>Issuance, Amount</t>
        </is>
      </c>
      <c r="C13" s="6" t="n">
        <v>54000</v>
      </c>
    </row>
    <row r="14">
      <c r="A14" s="4" t="inlineStr">
        <is>
          <t>John Torrence [Member] | Subsequent Event [Member]</t>
        </is>
      </c>
    </row>
    <row r="15">
      <c r="A15" s="3" t="inlineStr">
        <is>
          <t>Subsequent Event [Line Items]</t>
        </is>
      </c>
    </row>
    <row r="16">
      <c r="A16" s="4" t="inlineStr">
        <is>
          <t>Number of shares issued</t>
        </is>
      </c>
      <c r="C16" s="5" t="n">
        <v>100000</v>
      </c>
    </row>
    <row r="17">
      <c r="A17" s="4" t="inlineStr">
        <is>
          <t>Conversion Price1</t>
        </is>
      </c>
      <c r="C17" s="9" t="n">
        <v>0.018</v>
      </c>
    </row>
    <row r="18">
      <c r="A18" s="4" t="inlineStr">
        <is>
          <t>Issuance, Amount</t>
        </is>
      </c>
      <c r="C18" s="6" t="n">
        <v>1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Kona Gold Beverage, Inc., a Delaware corporation
(“Kona Gold,” the “Company,” “we,” “us,” or “our”), owns and operates a line
of premier CBD lifestyle brand and other products. As of June 30, 2021 the Company has four wholly-owned subsidiaries: Kona Gold LLC,
a Delaware limited liability company (“Kona”), HighDrate LLC, a Florida limited liability company (“HighDrate”),
Gold Leaf Distribution LLC, a Florida limited liability company (“Gold Leaf”), and S and S Beverage, Inc. (“S and S”),
a Wisconsin corporation, which the Company acquired in February 2021. The Company is primarily focused on product development in the functional
beverage sector. Kona Gold creates hemp-infused energy drinks, which includes hemp energy drinks, CBD energy water, and also sells Kona
Gold merchandise and apparel, which promotes the Company’s beverages. HighDrate focuses on the development and marketing of CBD-infused
energy waters geared towards the fitness and wellness markets. S and S creates and sells unique lemon flavored drinks under the “Ooh
La Lemin” brand name. Gold Leaf focuses on the distribution of premium beverages and snacks in key markets. The Company currently sells its products
through resellers, the Company’s websites, and distributors that span across 27 states. The Company’s products are available
in wide variety of stores, including grocery stores, convenience stores, smoke shops, and gift shops. As used herein, the terms “Kona Gold,”
the “Company,” “we,” “us,” or “our, refer to Kona Gold individually or, as the context requires,
collectively with its subsidiaries on a consolidated basis. The Company’s Business The Company has two reportable segments:
● Beverages.
● Distribution.
Beverage Products The Company’s hemp-infused energy drink
is available in both regular and sugar-free options. These energy drinks are infused with organic hemp protein powder and contain essential
vitamins and ingredients that give consumers a natural energy boost. Hemp protein contains no gluten and is compatible with a variety
of diets, including vegan and Kosher. Our hemp energy drinks are available in eight flavors: classic hemp, platinum hemp, sugar-free hemp,
cherry vanilla, bubble gum, candy apple, cotton candy, and pink grapefruit. HighDrate’s CBD-infused energy water
is great tasting, sugar-free, and powered by the patented technology of Alkame Holdings Inc.’s wholly-owned subsidiary, Alkame Water
Inc. (“Alkame”), which uses its advanced water treatment to create a premium oxygenated alkaline water with natural antioxidants.
Alkame believes that, pursuant to a double-blind placebo, peer-backed research project that it conducted, its Level 2 – inputs other
than Level 1 that are observable, either directly or indirectly; such as quoted prices in active markets for similar assets or liabilities,
quoted prices for identical or similar assets and liabilities in markets technology can boost the immune system and physical performance.
HighDrate’s CBD-infused energy water contains 80 mg of caffeine and 10 mg of CBD. The Company believes that CBD aids the body’s
endocannabinoid system in neuroprotection, stress recovery, immune balance, and homeostatic regulation. HighDrate’s CBD-infused
energy water is available in six flavors: watermelon, kiwi strawberry, tropical coconut, Georgia peach, sour apple, and blue island punch. The Company’s product “Storm”
is a high-alkaline CBD-infused water. This water is also powered by Alkame’s patented technology, which uses its advanced water
treatment to create a premium oxygenated alkaline water with natural antioxidants. Storm high-alkaline CBD water contains 20 mg of CBD. Ooh La Lemin is lemonade for the modern age.
Made natural and refreshing with no added sugar, low in carbs, and 15 calories. Ooh La Lemin is available in four distinct flavors: original
lemonade, peach lemonade, strawberry lemonade, and blue raspberry lemonade. The Company also sells branded apparel. The
Company uses only high-quality textiles and specialty inks and foils, which provide consumers with a premium fit and feel. The Company
currently offers shirts, tanks, hats, and towels for sale. Effects of COVID-19 In January 2020, the World Health Organization
(the “WHO”) announced a global health emergency because of a new strain of coronaviru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There was no 9,478 3,967
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lemonades, cans for production, and merchandise
and apparel. The Company periodically evaluates and adjusts inventories for obsolescence. In the opinion of management, no provision
for obsolescence is deemed necessary. The shelf life of all beverage inventory is two years, and at June 30, 2021, and December 31,
2020, all inventory was current, as reflected in the accompanying Consolidated Balance Sheets.
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
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20, there were no identifiable assets or liabilities; therefore, the implied fair value of goodwill is zero. On
January 21, 2021, the Company entered into an Agreement and Plan of Merger with S and S and the five S and S Legacy Shareholders and acquired
all of the capital stock of S and S. Because of this, goodwill was recorded in the amount of $ 1,275,938 Goodwill and Intangible
Assets Goodwill
and Intangible Assets
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
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s, and allowance at three months ending June 30, 2021 and 2020 of approximately $ 19,800 6,600 57,400 13,400
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M. Income Taxes The Company accounts for income taxes in
accordance with FASB ASC 740, Income Taxes, The Company has no recorded liabilities for
uncertain tax positions as of the accompanying Consolidated Balance Sheets dated June 30, 2021 and December 31, 2020, respectively.
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
O. Advertising Costs The Company expenses costs of advertising
and promotions as incurred. The Company includes in advertising costs inventory given away as promotional merchandise or free samples
to create sales. Advertising and promotion costs for the three months ended June 30, 2021 and 2020, was approximately $ 13,600 3,100 24,100 11,000
P. Concentration of Credit Risk The Company maintains cash balances at financial
institutions. Accounts at each institution are insured by the Federal Deposit Insurance Corporation up to $ 250,000
Q. Basic and Diluted Earnings per Share In accordance with FASB’s ASC 260,
Earnings per Share Diluted per-share loss is the same as basic
per-share loss when there is a loss from continuing operations.
R. Segments ASC 280-10, Segment Reporting The Company then applied the management approach
to the identification of its two reportable segments – the Beverages Segment, consisting of the operations of Kona, HighDrate, and
Ooh La Lemin,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
S. Registration Rights Agreement In May 2020, the Company completed a private
placement transaction (the “2020 Private Placement”) of three secured convertible debentures (the “2020 Debentures”),
convertible for up to 105,947,397 shares (the “2020 Conversion Shares”) of Common Stock and a Warrant to purchase Common Stock
(the “2020 Warrant”), exercisable for up to 20,000,000 shares of Common Stock (the “2020 Warrant Shares”), pursuant
to that certain Securities Purchase Agreement between an otherwise unaffiliated third-party investor (the “Selling Stockholder”)
and the Company, dated as of May 14, 2020 (the “2020 SPA”). The Company sold and issued the initial 2020 Debenture (the “First
2020 Debenture”) and granted the Warrant promptly after entering in the 2020 SPA. The Company sold and issued the second 2020 Debenture
(the “Second 2020 Debenture”) promptly after filing the registration statement on Form S-1 (the “2020 Registration Statement”)
with the Securities and Exchange Commission (the “SEC”). The Company sold and issued the third 2020 Debenture (the “Third
2020 Debenture”) promptly after the SEC declared the 2020 Registration Statement effective. The Company agreed to register the 2020
Conversion Shares and 2020 Warrant Shares pursuant to the terms of the Registration Rights Agreement between the Selling Stockholder and
Company, dated as of May 14, 2020 (the “2020 Registration Rights Agreement”). Pursuant to the terms of the Registration
Rights Agreement, the Company agreed to file the 2020 Registration Statement with the SEC registering for resale the Conversion Shares
and the Warrant Shares within 45 calendar days following the closing of the Private Placement. Further, the Company agreed to use its
best efforts to have the 2020 Registration Statement declared effective by the SEC as soon as practicable, but in no event later than
the effectiveness deadline, or by the 5 th th The Company accounts for registration rights
agreements in accordance with ASC subtopic 825-20, Registration Payment Arrangements Loss Contingencies In February 2021, the Company completed a
private placement transaction (the “2021 Private Placement”) of two secured convertible debentures (the “2021 Debentures”),
convertible for up to 154,958,678 shares (the “2021 Conversion Shares”) of Common Stock and granted a Warrant to purchase
Common Stock (the “2021 Warrant”), exercisable for up to 50,000,000 shares of Common Stock (the “2021 Warrant Shares”),
pursuant to that certain Securities Purchase Agreement between the Selling Stockholder and the Company, dated as of February 10, 2021
(the “2021 SPA”). The Company sold and issued the initial 2021 Debenture (the “First 2021 Debenture”) and granted
the 2021 Warrant promptly after entering in the 2021 SPA. The Company will sell and issue the second 2021 Debenture (the “Second
2021 Debenture”) promptly after the SEC declares effective the 2021 Registration Statement (as defined below). The 2021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1 Debentures are convertible at the lower of (i) the fixed conversion price, which is $0.03 per share, subject to adjustment (the
“2021 Fixed Conversion Price”), or (ii) 80% of the lowest daily volume weighted average price (“VWAP”) of our
Common Stock during the 15 trading days immediately preceding the conversion date, subject to adjustment (the “2021 Market Conversion
Price”). The 2021 Debentures contain an adjustment provision that, subject to certain exceptions, reduces the conversion price if
the Company issues shares of its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The 2021 Debentures are subject to a
“conversion blocker” such that the Selling Stockholder cannot convert any portion of the 2021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1 Debentures
or exercise of the 2021 Warrant that had not then been converted or exercised, respectively). The Selling Stockholder can increase that
4.99% “conversion blocker” to 9.99% upon at least 65 days’ prior written notice to the Company. The 2021 Debentures
accrue interest at an annual rate equal to 8% and are due and payable on their respective maturity dates (or sooner if the Selling Stockholder
converts the 2021 Debentures or otherwise accelerates the maturity date, as provided for in the 2021 Debentures). Interest is payable
either in cash or, if certain Equity Conditions (as defined in the 2021 Debentures) are then satisfied, in shares of the Common Stock
at the 2021 Market Conversion Price on the trading day immediately prior to the date paid. At the Company’s option, it has the
right to redeem, in part or in whole, the outstanding principal and interest under the 2021 Debentures prior to their respective maturity
dates; provided, that, as of the date of the holder’s receipt of the redemption notice, (i) the VWAP of the Common Stock is less
than the 2021 Fixed Conversion Price, initially $0.03 per share, and (ii) there is no Equity Conditions failure. The Company must pay
an amount equal to the principal amount being redeemed plus outstanding and accrued interest thereon, as well as a redemption premium
equal to 15% of the outstanding principal amount being redeemed (the “Redemption Premium”). The Company must provide the holder
15 business days’ advance notice of its intent to make a redemption, setting forth the amount of principal and interest we desire
then to redeem plus the applicable Redemption Premium The 2021 Debentures contain an adjustment
provision that, subject to certain exceptions, reduces the conversion price if the Company issues shares of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Pursuant to the 2021 SPA, the purchase price
for the First 2021 Debenture was $900,000, less $41,000 for origination fees, which consisted of the “original issue discount”
of $36,000 and $5,000 as a structuring fee. Pursuant to the 2021 SPA, the purchase price for the Second 2021 Debenture will be $600,000,
less $24,000 as an “original issue discount.” In connection with the 2021 Private Placement,
the Company also granted the 2021 Warrant to purchase up to an aggregate of 50 million shares of the Common Stock. The 2021 Warrant has
a three-year term and is immediately exercisable at an exercise price of $0.03 per share, subject to adjustment. If the Company fails
to maintain an effective registration statement with the SEC covering the resale of the 2021 Warrant Shares, or if an Event of Default
(as defined below) has occurred and is continuing, then the holder may exercise the 2021 Warrant on a “cashless” basis. “Event
of Default” means an event of default under the 2021 SPA or the 2021 Debentures. The 2021 Warrant contains an adjustment provision
that, subject to certain exceptions, reduces the exercise price if the Company issues shares of our Common Stock or common stock equivalents
at a price lower than the then-current exercise price of the 2021 Warrant. Any stock splits, reverse stock splits, recapitalizations,
mergers, combinations and asset sales, stock dividends, and similar events will also result in an adjustment of the exercise price of
the 2021 Warrant. The 2021 Warrant is subject to an “exercise
blocker” such that the Selling Stockholder cannot exercise any portion of the 2021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2021 Warrant or conversion of the 2021 Debentures
that had not then been exercised or converted, respectively). The Selling Stockholder can increase that 4.99% “exercise blocker”
to 9.99% upon at least 65 days’ prior written notice to the Company. Pursuant to the terms of the 2021 Registration
Rights Agreement with the Selling Stockholder, the Company agreed to file a registration statement on Form S-1 (the “2021 Registration
Statement”) with the SEC registering for resale the 2021 Conversion Shares and the 2021 Warrant Shares within 30 calendar days following
the closing of the 2021 Private Placement. The Selling Stockholder has agreed to waive this 30-calendar-day provision for so long as the
Company utilized its best efforts to file its Annual Report on Form 10-K for its fiscal year ended December 31, 2020, and promptly thereafter
files the 2021 Registration Statement. Further, the Company agreed to use its best efforts to have the 2021 Registration Statement declared
effective by the SEC as soon as practicable, but in no event later than the effectiveness deadline, or by the 5th trading day following
the date on which the Company is notified that the 2021 Registration Statement will not be reviewed or is no longer subject to further
review and comments. Pursuant to the 2021 Registration Rights Agreement, the Company is subject to partial liquidated damages equal to
2.0% of the aggregate purchase price paid by the holder pursuant to the 2021 SPA for either of the 2021 Debentures then held by the holder
for failure to file the 2021 Registration Statement timely, failure to file with the SEC a request for acceleration in accordance with
Rule 461 promulgated under the Securities Act, within five trading days after the date the Company is notified that the 2021 Registration
Statement will not be reviewed or is not subject to further review, the 2021 Registration Statement is not declared effective by the effectiveness
deadline, if after effectiveness, the 2021 Registration Statement ceases for any reason to remain continuously effective as required or
if the holders are not permitted to utilize the prospectus therein to resell for more than 30 consecutive calendar days or more than an
aggregate of 40 calendar days during any 12-month period, or if after the six-month anniversary of the 2021 Registration Rights Agreement,
the Company does not have available adequate current public information as set forth in Rule 144(c). The parties agreed that the maximum
aggregate liquidated damages payable to a holder of the 2021 Debentures under the 2021 Registration Rights Agreement is 24% of the aggregate
purchase price paid by such holder pursuant to the 2021 SPA. The Company also agreed, among other things, to indemnify the Selling Stockholder
from certain liabilities and to pay all fees and expenses incurred by the Company in connection with the registration of the 2021 Conversion
Shares and the 2021 Warrant Shares held by the Selling Stockholder. The Commission declared effective the 2021 Registration Statement.
T. Recently Issued Accounting Pronouncements The Company has evaluated all recently issued
accounting pronouncements, issued or proposed, by the FASB or other standards-setting bodies as of the period ending June 30, 2021. The
Company does not expect a material impact on the Company’s financial position, result of operations, or cash flows from these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0:46:34Z</dcterms:created>
  <dcterms:modified xmlns:dcterms="http://purl.org/dc/terms/" xmlns:xsi="http://www.w3.org/2001/XMLSchema-instance" xsi:type="dcterms:W3CDTF">2021-08-17T10:46:34Z</dcterms:modified>
</cp:coreProperties>
</file>